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epaid Expenses and Other Shor" sheetId="12" state="visible" r:id="rId12"/>
    <sheet xmlns:r="http://schemas.openxmlformats.org/officeDocument/2006/relationships" name="Property and Equipment, Net" sheetId="13" state="visible" r:id="rId13"/>
    <sheet xmlns:r="http://schemas.openxmlformats.org/officeDocument/2006/relationships" name="Accrued Expenses and Other Shor" sheetId="14" state="visible" r:id="rId14"/>
    <sheet xmlns:r="http://schemas.openxmlformats.org/officeDocument/2006/relationships" name="Leases" sheetId="15" state="visible" r:id="rId15"/>
    <sheet xmlns:r="http://schemas.openxmlformats.org/officeDocument/2006/relationships" name="Convertible Senior Notes and Ca"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Financial Income, Net" sheetId="21" state="visible" r:id="rId21"/>
    <sheet xmlns:r="http://schemas.openxmlformats.org/officeDocument/2006/relationships" name="Geographic Information And Majo"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epaid Expenses and Other Sh_2" sheetId="29" state="visible" r:id="rId29"/>
    <sheet xmlns:r="http://schemas.openxmlformats.org/officeDocument/2006/relationships" name="Property and Equipment, Net (Ta" sheetId="30" state="visible" r:id="rId30"/>
    <sheet xmlns:r="http://schemas.openxmlformats.org/officeDocument/2006/relationships" name="Accrued Expenses and Other Sh_2" sheetId="31" state="visible" r:id="rId31"/>
    <sheet xmlns:r="http://schemas.openxmlformats.org/officeDocument/2006/relationships" name="Leases (Tables)" sheetId="32" state="visible" r:id="rId32"/>
    <sheet xmlns:r="http://schemas.openxmlformats.org/officeDocument/2006/relationships" name="Convertible Senior Notes and _2"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Financial Income, Net (Tables)" sheetId="37" state="visible" r:id="rId37"/>
    <sheet xmlns:r="http://schemas.openxmlformats.org/officeDocument/2006/relationships" name="Geographic Information And Ma_2" sheetId="38" state="visible" r:id="rId38"/>
    <sheet xmlns:r="http://schemas.openxmlformats.org/officeDocument/2006/relationships" name="General - Narrative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Prepaid Expenses and Other Sh_3"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Accrued Expenses and Other Sh_3" sheetId="47" state="visible" r:id="rId47"/>
    <sheet xmlns:r="http://schemas.openxmlformats.org/officeDocument/2006/relationships" name="Leases - Right-of-Use Assets an" sheetId="48" state="visible" r:id="rId48"/>
    <sheet xmlns:r="http://schemas.openxmlformats.org/officeDocument/2006/relationships" name="Leases - Minimum Lease Payments" sheetId="49" state="visible" r:id="rId49"/>
    <sheet xmlns:r="http://schemas.openxmlformats.org/officeDocument/2006/relationships" name="Leases - Narrative (Details)" sheetId="50" state="visible" r:id="rId50"/>
    <sheet xmlns:r="http://schemas.openxmlformats.org/officeDocument/2006/relationships" name="Leases - Weighted Average Remai" sheetId="51" state="visible" r:id="rId51"/>
    <sheet xmlns:r="http://schemas.openxmlformats.org/officeDocument/2006/relationships" name="Convertible Senior Notes and _3" sheetId="52" state="visible" r:id="rId52"/>
    <sheet xmlns:r="http://schemas.openxmlformats.org/officeDocument/2006/relationships" name="Convertible Senior Notes and _4" sheetId="53" state="visible" r:id="rId53"/>
    <sheet xmlns:r="http://schemas.openxmlformats.org/officeDocument/2006/relationships" name="Convertible Senior Notes and _5" sheetId="54" state="visible" r:id="rId54"/>
    <sheet xmlns:r="http://schemas.openxmlformats.org/officeDocument/2006/relationships" name="Goodwill and Intangible Assets " sheetId="55" state="visible" r:id="rId55"/>
    <sheet xmlns:r="http://schemas.openxmlformats.org/officeDocument/2006/relationships" name="Fair Value Measurements (Detail" sheetId="56" state="visible" r:id="rId56"/>
    <sheet xmlns:r="http://schemas.openxmlformats.org/officeDocument/2006/relationships" name="Stockholders' Equity - Narrativ" sheetId="57" state="visible" r:id="rId57"/>
    <sheet xmlns:r="http://schemas.openxmlformats.org/officeDocument/2006/relationships" name="Stockholders' Equity - Stock Op" sheetId="58" state="visible" r:id="rId58"/>
    <sheet xmlns:r="http://schemas.openxmlformats.org/officeDocument/2006/relationships" name="Stockholders' Equity - Restrict" sheetId="59" state="visible" r:id="rId59"/>
    <sheet xmlns:r="http://schemas.openxmlformats.org/officeDocument/2006/relationships" name="Stockholders' Equity - Non-cash" sheetId="60" state="visible" r:id="rId60"/>
    <sheet xmlns:r="http://schemas.openxmlformats.org/officeDocument/2006/relationships" name="Income Taxes - Narrative (Detai" sheetId="61" state="visible" r:id="rId61"/>
    <sheet xmlns:r="http://schemas.openxmlformats.org/officeDocument/2006/relationships" name="Income Taxes - Schedule of Prof" sheetId="62" state="visible" r:id="rId62"/>
    <sheet xmlns:r="http://schemas.openxmlformats.org/officeDocument/2006/relationships" name="Income Taxes - Schedule of Inco" sheetId="63" state="visible" r:id="rId63"/>
    <sheet xmlns:r="http://schemas.openxmlformats.org/officeDocument/2006/relationships" name="Income Taxes - Schedule of Defe" sheetId="64" state="visible" r:id="rId64"/>
    <sheet xmlns:r="http://schemas.openxmlformats.org/officeDocument/2006/relationships" name="Income Taxes - Schedule of Reco" sheetId="65" state="visible" r:id="rId65"/>
    <sheet xmlns:r="http://schemas.openxmlformats.org/officeDocument/2006/relationships" name="Income Taxes - Reconciliation o" sheetId="66" state="visible" r:id="rId66"/>
    <sheet xmlns:r="http://schemas.openxmlformats.org/officeDocument/2006/relationships" name="Financial Income, Net - Summary" sheetId="67" state="visible" r:id="rId67"/>
    <sheet xmlns:r="http://schemas.openxmlformats.org/officeDocument/2006/relationships" name="Geographic Information And Ma_3" sheetId="68" state="visible" r:id="rId68"/>
    <sheet xmlns:r="http://schemas.openxmlformats.org/officeDocument/2006/relationships" name="Geographic Information And Ma_4" sheetId="69" state="visible" r:id="rId69"/>
    <sheet xmlns:r="http://schemas.openxmlformats.org/officeDocument/2006/relationships" name="Geographic Information And Ma_5" sheetId="70" state="visible" r:id="rId70"/>
    <sheet xmlns:r="http://schemas.openxmlformats.org/officeDocument/2006/relationships" name="Geographic Information And Ma_6"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24</t>
        </is>
      </c>
      <c r="C9" s="4" t="inlineStr">
        <is>
          <t xml:space="preserve"> </t>
        </is>
      </c>
      <c r="D9" s="4" t="inlineStr">
        <is>
          <t xml:space="preserve"> </t>
        </is>
      </c>
    </row>
    <row r="10">
      <c r="A10" s="4" t="inlineStr">
        <is>
          <t>Entity Registrant Name</t>
        </is>
      </c>
      <c r="B10" s="4" t="inlineStr">
        <is>
          <t>VARONIS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7-1222280</t>
        </is>
      </c>
      <c r="C12" s="4" t="inlineStr">
        <is>
          <t xml:space="preserve"> </t>
        </is>
      </c>
      <c r="D12" s="4" t="inlineStr">
        <is>
          <t xml:space="preserve"> </t>
        </is>
      </c>
    </row>
    <row r="13">
      <c r="A13" s="4" t="inlineStr">
        <is>
          <t>Entity Address, Address Line One</t>
        </is>
      </c>
      <c r="B13" s="4" t="inlineStr">
        <is>
          <t>1250 Broadway, 28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292-8767</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VRN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50</v>
      </c>
    </row>
    <row r="33">
      <c r="A33" s="4" t="inlineStr">
        <is>
          <t>Entity Common Stock, Shares Outstanding</t>
        </is>
      </c>
      <c r="B33" s="4" t="inlineStr">
        <is>
          <t xml:space="preserve"> </t>
        </is>
      </c>
      <c r="C33" s="6" t="n">
        <v>112550156</v>
      </c>
      <c r="D33" s="4" t="inlineStr">
        <is>
          <t xml:space="preserve"> </t>
        </is>
      </c>
    </row>
    <row r="34">
      <c r="A34" s="4" t="inlineStr">
        <is>
          <t>Documents Incorporated by Reference</t>
        </is>
      </c>
      <c r="B34" s="4" t="inlineStr">
        <is>
          <t>Portions of the Registrant’s Proxy Statement relating to the 2025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36111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Varonis Systems, Inc. ("VSI" and together with its subsidiaries, collectively, the “Company” or "Varonis") was incorporated under the laws of the State of Delaware on November 3, 2004, commenced operations on January 1, 2005 and has twelve wholly-owned subsidiaries. The Company's software specializes in data security, threat detection and response and data privacy and compliance. Varonis software enables enterprises of all sizes and industries to protect data stored in the cloud and on-premises including: sensitive files and emails; confidential personal data belonging to customers, patients and employees; financial records; source code, strategic and product plans; and other intellectual property. Recognizing the challenge of protecting data with growing volume, velocity, and variety, the Company has built an integrated platform to simplify and streamline data security, threat detection and response, and data privacy and compliance. The Company offers coverage for most mission-critical cloud and on-premises data stores and cloud infrastructure environments, and many critical SaaS applications. In 2022, Varonis announced the availability of its flagship Varonis Data Security Platform as a SaaS, which offers simpler deployment, faster time-to-value, and groundbreaking new automation capabilities that help customers prevent data breaches. The Varonis Data Security Platform helps enterprises protect data against cyberattacks from both external and internal threats. The Company's products enable enterprises to analyze data, application and account activity and user behavior to detect and prevent attacks. Its software platform prevents or limits unauthorized use of sensitive information, detects and prevents potential cyberattacks and limits potential damage by automatically locking down data, allowing access to only those who need it and automating the removal of stale data when it is no longer useful. The broad applicability of the Company's technology has resulted in its customers deploying its software for numerous use cases. These use cases include: automatic discovery and classification of high-risk, sensitive data; data security posture management; SaaS security posture management; automated remediation of over-exposed data; centralized visibility and risk analysis of enterprise data and monitoring of user behavior and file activity; security monitoring and risk reduction; data breach, insider threat, malware and ransomware detection with Managed Data Detection and Response ("MDDR"); automatic response to ransomware and other severe incidents to limit exposure and reduce recovery times; data ownership identification, assignment, and automatic involvement; forensics, reporting and auditing with searchable logs; meeting security policy and compliance regulation; automatic data migration; cloud migration; automation of retention and disposition policies; automatic data quarantine; intelligent archiving; and automated indexing for data subject requests related to privacy and complianc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 consolidated financial statements are prepared according to United States generally accepted accounting principles (“U.S. GAAP”), applied on a consistent basis, as follows: a. Financial Statements in U.S. Dollars: Most of the Company's revenues and costs are denominated in United States dollars (“dollars”). Some of the subsidiaries’ revenues and costs are incurred in Euros, the Pound Sterling, Canadian dollars, Australian dollars, Singapore dollars and New Israeli Shekels ("NIS"); however, the Company’s management believes that the dollar is the primary currency of the economic environment in which it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net in the consolidated statements of operations as appropriate. b. Principles of Consolidation: The consolidated financial statements include the accounts of VSI and its wholly-owned subsidiaries. All intercompany transactions and balances have been eliminated upon consolidation. c. Basis of Presentation: Certain amounts in prior years' have been recast and reclassified to conform to the current year's presentation. The reclassifications have no impact on total revenues, net loss, or cash flows from operating, investing and financing activities. d.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evaluation of standalone selling price of term license subscriptions, accounts receivable credit loss allowance,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 e.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other securities. The Company considers all investments and marketable securities purchased with maturities at the date of purchase greater than three months but less than one year to be short-term. Investments and marketable securities purchased with maturities at the date of purchase greater than one year are classified as long-term assets. Marketable securities are classified as available for sale and are, therefore, recorded at fair value on the consolidated balance sheet, with any unrealized gains and losses reported in accumulated other comprehensive loss, which is reflected as a separate component of stockholders’ equity in the Company’s consolidated balance sheets, until realized. Realized gains and losses are determined based on the specific identification method and are reported in financial income, net in the consolidated statements of operations. The amortized cost of securities is adjusted for amortization of premiums and accretion of discounts to maturity. Such amortization and accretion are included as a component of financial income, net in the consolidated statement of operations. Cash equivalents, marketable securities and deposits consist of the following (in thousands): As of December 31, 2024 Amortized Gross Gross Fair Cash equivalents Money market funds $ 133,113 $ — $ — $ 133,113 Total $ 133,113 $ — $ — $ 133,113 Marketable securities US Treasury securities $ 342,751 $ 632 $ — $ 343,383 Total $ 342,751 $ 632 $ — $ 343,383 Short-term deposits Term bank deposits $ 39,450 $ — $ — $ 39,450 Total $ 39,450 $ — $ — $ 39,450 Long-term marketable securities US Treasury securities $ 661,955 $ 104 $ (3,163) $ 658,896 Total $ 661,955 $ 104 $ (3,163) $ 658,896 As of December 31, 2023 Amortized Gross Gross Fair Cash equivalents Money market funds $ 164,848 $ — $ — $ 164,848 Total $ 164,848 $ — $ — $ 164,848 Marketable securities US Treasury securities $ 242,633 $ 530 $ (1) $ 243,162 US Government Agency securities 9,972 41 — 10,013 Total $ 252,605 $ 571 $ (1) $ 253,175 Short-term deposits Term bank deposits $ 49,800 $ — $ — $ 49,800 Total $ 49,800 $ — $ — $ 49,800 Long-term marketable securities US Treasury securities $ 209,961 $ 1,102 $ — $ 211,063 Total $ 209,961 $ 1,102 $ — $ 211,063 Unrealized losses associated with investments in available for sale securities have all been in a continuous unrealized loss position of less than one year as of December 31, 2024 and 2023. The gross unrealized gains and losses related to these investments were due primarily to changes in interest rates. Available for sale debt securities with an amortized cost basis in excess of estimated fair value are assessed using the credit losses model for marketable securities to determine what portion of that difference, if any, is caused by expected credit losses. Expected credit losses on available for sale debt securities are recognized in financial income, net on the consolidated statements of operations. During the years ended December 31, 2024 and 2023, the Company did not recognize an allowance for credit losses on available for sale marketable securities. A short-term bank deposit is a deposit with a maturity of more than three months but less than one year. These deposits bore interest at rates ranging from 4.34% - 5.24%, per annum, as of December 31, 2024 and a rate of 4.58% - 6.00%, per annum, as of December 31, 2023. Short-term deposits are presented at cost which approximates fair value due to their short maturities. f.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France, the United Kingdom, Canada, the Netherlands, Israel, Singapore, Australia, Germany, Ireland and Luxembourg. Such deposits in the United States may be in excess of insured limits and are not insured in other jurisdictions. The Company maintains cash and cash equivalents with reputable financial institutions and monitors the amount of credit exposure to each financial institution. The Company’s trade receivables are geographically diversified and derived primarily from sales to a network of distributors and value-added resellers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credit losses based upon a specific review of all significant outstanding invoices, historical collection experience, customer creditworthiness, current, and future economic and market conditions. The Company writes off receivables when they are deemed uncollectible and having exhausted all collection efforts. g.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 h. Property and Equipment: Property and equipment are stated at cost, net of accumulated depreciation. Depreciation is calculated using the straight-line method over the estimated useful lives of the assets at the following annual rates: Computer equipment 33% Office furniture and equipment 14% — 15% Leasehold improvements Over the shorter of the expected lease i. Leases: The Company has various operating leases for office space, vehicles and office equipment. The lease agreements generally do not contain any material residual value guarantees or material restrictive covenant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Lease modifications result in remeasurement of the right-of-use assets and lease liabilities. In addition,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Further, as the implicit rate of the leases is not determinable, the Company uses an incremental borrowing rate based on the information available at the lease commencement date in determining the present value of lease payments. The Company has elected the short-term lease exception for leases with a term of 12 months or less and it does not recognize right-of-use assets and lease liabilities on the balance sheet for these leases. The Company also elected the practical expedient to not separate lease and non-lease components for all its leases. j. Goodwill and Other Long-Lived Assets, including Acquired Intangible Assets and Right-of-Us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The Company operates as one reporting segment and considers the enterprise to be the only reporting unit. If the carrying amount of the Company's reporting unit exceeds its fair value, the Company recognizes an impairment loss in an amount equal to that excess, limited to the total amount of goodwill allocated to that reporting unit. No indications of impairment of goodwill were noted during the periods presented. Acquired intangible assets consist of identifiable intangible assets, including developed technology and trademarks, resulting from business combinations. Acquired finite-lived intangible assets are initially recorded at fair value and are amortized on a straight-line basis over their estimated useful lives. Amortization expense of developed technology and trademarks are recorded within cost of revenues and sales and marketing, respectively, in the consolidated statements of operation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4 and 2023, no impairment losses have been recorded. k. Long-Term Lease Deposits: Long-term lease deposits include long-term deposits for offices. l. Contractual Purchase Obligations and Contingent Liabilities: The Company has a contractual minimum purchase commitment with a service provider through August 31, 2027 totaling $7,127 due in the next 12 months and $21,000 due thereafter and an additional $32,926 contractual minimum purchase commitment with another service provider through December 31, 2026 with no specified annual commitment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4 and 2023, the Company was not a party to any litigation that could have a material adverse effect on the Company’s business, financial position, results of operations or cash flows. m. Asset Acquisition: On August 16, 2024, the Company entered into an asset purchase agreement with an unrelated third party. Substantially all of the fair value of the gross assets acquired was concentrated in the single in-process research and development ("IPR&amp;D") asset. Total cash considerations were $6,500, subject to potential adjustments for any indemnity claims and inclusive of approximately $3,250 related to contingent payments that are estimated based upon the probability of the contingencies being satisfied. Additionally, the Company incurred approximately $153 in direct transaction costs related to the asset acquisition. The $6,653 consideration related to the IPR&amp;D asset was expensed in the year ending December 31, 2024 and included in the Company's consolidated statements of operations under research and development expenses, as the IPR&amp;D asset had no alternative future use. n. Revenue Recognition: The Company generates revenues primarily in the form of term license subscriptions, SaaS revenues and maintenance and services fees. Term license subscription revenues are sold on-premises and are comprised of time-based licenses whereby customers use the Company's software (including support and unspecified upgrades and enhancements when and if they are available) for a specified period. SaaS revenues, including SaaS with MDDR, are provided on a subscription basis and allow customers to use hosted software. Over the last few years, the Company has introduced new products and support for cloud applications and infrastructure environments, including the Varonis Data Security Platform delivered as a SaaS, which was previously only sold as a self-hosted solution. Maintenance and services primarily consist of fees for maintenance of past perpetual license sales (including support and unspecified upgrades and enhancements when and if they are available) and to a lesser extent professional services, although the user can benefit from the software without its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erm license subscription software sold on-premises is recognized at the point in time when the software license has been delivered and the benefit of the asset has transferred. Maintenance associated with term license subscription software is recognized ratably over the term of the agreement since these services have a consistent continuous pattern of transfer to a customer during the contract period, and is included within the term license subscriptions line of the consolidated statements of operations. SaaS revenue is recognized ratably over the associated contract period, beginning when access is provided and the benefit of the service is available. Conversions from a license sold on-premises to the Company’s SaaS offering during the original subscription period are accounted for on a prospective basis. The Company recognizes revenues from maintenance agreements ratably over the term of the underlying maintenance contract. The term of the maintenance contract is usually one year. Renewals of maintenance contracts create new performance obligations that are satisfied over the new term with the revenues recognized ratably over the contract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term license software is distinct upon delivery as the customer can derive the economic benefit of the software without any additional services, updates or technical support. The Company allocates the transaction price to each performance obligation based on its relative standalone selling price out of the total consideration of the contract. For software licenses and maintenance included in term license subscriptions, the Company determines the standalone selling prices based on the price at which we separately sell a renewal contract. For professional services, the Company determines the standalone selling prices based on the price at which it separately sells those services. Trade receivables are generally recorded at the invoice amount mostly for a one-year period, net of an allowance for credit losses. Deferred revenues represent mostly unrecognized fees billed or collected for SaaS and maintenance contracts. Deferred revenues are recognized as (or when) the Company performs under the contract. Pursuant to these contracts, customers are generally not invoiced for subsequent years until the annual renewal occurs. The amount of revenues recognized in the period that was included in the opening deferred revenues balance was $177,321 for the year ended December 31, 2024. Revenues allocated to remaining performance obligations represent contracted revenues that have not yet been recognized, which includes deferred revenues and non-cancelable amounts that will be invoiced in the future. The Company's remaining performance obligations were $729,690 as of December 31, 2024, of which it expects to recognize approximately 53% as revenue over the next 12 months and the remainder thereafter. For information regarding disaggregated revenues, refer to Note 13. o.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solidated statements of operations. Deferred sales commissions on the Company’s consolidated balance sheets were $57,047 and $34,342 as of December 31, 2024 and 2023, respectively. Amortization expense was $54,392, $53,072 and $49,366 for the years ended December 31, 2024, 2023 and 2022, respectively. p. Cost of Revenues: Cost of revenues consist primarily of salaries (including payroll tax expense related to stock-based compensation), employee benefits (including commissions and bonuses) and stock-based compensation for the Company's customer support, customer success, MDDR and services employees; amortization of acquired intangible assets; third-party hosting fees; travel expenses; and allocated overhead costs for facilities, IT and depreciation. q. Accounting for Stock-Based Compensation: The Company accounts for stock-based compensation in accordance with ASC No. 718, “Compensation-Stock Compensation.” For stock options and restricted stock units, stock-based compensation expense is measured at the grant date, based on the estimated fair value of the equity award granted, and is recognized as expense on a straight-line basis over the requisite service period. In addition, the Company grants performance stock units to certain employees. The number of performance stock units earned and eligible to vest are generally determined after a one r.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 s. Income Taxes: The Company accounts for income taxes in accordance with ASC No. 740, using the asset and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 t. Derivative Instruments: The Company’s primary objective for holding derivative instruments is to reduce its exposure to foreign currency rate changes. The Company reduces its exposure by entering into forward foreign exchange contracts with respect to revenues and operating expenses that are forecasted to be incurred in currencies other than the U.S. dollar. A majority of the Company’s revenues and operating expenditures are transacted in U.S. dollars; however, certain revenues and operating expenditures are incurred in or exposed to other currencies, specifically, Euro and Pound Sterling for revenues and the New Israeli Shekel, Euro and Pound Sterling for operating expense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to 24 months. In addition, the Company has previously entered into forward contracts to hedge a portion of its monetary items in the balance sheet, such as trade receivables and payables, denominated in Euro and Pound Sterling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 Derivative instruments measured at fair value and their classification on the consolidated balance sheets are presented in the following table (in thousands): Assets (liabilities) as of Assets (liabilities) as of December 31, 2024 December 31, 2023 Notional Fair Notional Fair Foreign exchange forward contract derivatives in cash flow hedging relationships for operating expenses included in prepaid expenses and other short-term assets $ 131,363 $ 773 $ 128,411 $ 3,372 Foreign exchange forward contract derivatives in cash flow hedging relationships for operating expenses included in accrued expenses and other short-term liabilities $ 56,256 $ (2,902) $ — $ — Foreign exchange forward contract derivatives in cash flow hedging relationships for operating expenses included in long-term other assets $ 96,950 $ 3,083 $ 33,233 $ 519 Foreign exchange forward contract derivatives in cash flow hedging relationships for operating expenses included in long-term other liabilities $ — $ — $ 102,216 $ (1,624) Foreign exchange forward contract derivatives in cash flow hedging relationships for revenues included in prepaid expenses and other short-term assets $ 142,051 $ 7,326 $ — $ — Foreign exchange forward contract derivatives for monetary items included in prepaid expenses and other short-term assets $ — $ — $ 39,155 $ 36 Foreign exchange forward contract derivatives for monetary items included in accrued expenses and other short-term liabilities $ — $ — $ 5,213 $ (7) For the years ended December 31, 2024, 2023 and 2022, the consolidated statements of operations reflect losses of $10,841 and $14,256 and a gain of $3,818, respectively, related to the cash flow hedges. No material ineffective hedges were recognized for the years ended December 31, 2024, 2023 and 2022 in operating expenses in the consolidated statement of operations. For the years ended December 31, 2024, 2023 and 2022, the consolidated statements of operations reflect a gain of $728, a loss of $508 and a gain of $2,146, respectively, in financial income, net, related to the Fair Value Hedging Program. u. Retirement and Severance Pay: VSI and Varonis U.S. Public Sector LLC ("VPS") make available to its employees a retirement plan (the “U.S. Plan”) that qualifies as a deferred salary arrangement under Section 401(k) of the Internal Revenue Code of 1986, as amended (the "Code"). Participants in the U.S. Plan may elect to defer a portion of their pre-tax earnings, up to the Internal Revenue Service annual contribution limit. VSI and VPS match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operations. Varonis Systems Ltd ("VSL") makes available to its employees, pursuant to Israel’s Severance Pay Law,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In addition, the Company also makes available pension plans to employees of other subsidiaries in which it operates. Total expenses related to retirement and severance pay amounted to $13,774, $11,707 and $11,366 for the years ended December 31, 2024, 2023 and 2022, respectively. The amount of severance payable included in other liabilities as of December 31, 2024 and 2023 is $2,952 and $2,744, respectively. v.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in an aggregate principal amount of $253,000 (the "2025 Notes") and the 1.00% Convertible Senior Notes issued by the Company on September 10, 2024 and due September 2029 in an aggregate pr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Short-Term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Short-Term Assets</t>
        </is>
      </c>
      <c r="B4" s="4" t="inlineStr">
        <is>
          <t xml:space="preserve">PREPAID EXPENSES AND OTHER SHORT-TERM ASSETS Prepaid expenses and other short-term assets consist of the following (in thousands): December 31, 2024 2023 Prepaid expenses 28,540 22,782 Deferred commission 34,132 21,694 Foreign currency forward contracts derivatives 8,099 3,408 Government institutions and other receivables 43,785 15,406 Short-term deposits and other 2,268 1,036 Prepaid expenses and other short-term assets $ 116,824 $ 64,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December 31, 2024 2023 Cost: Computer equipment $ 30,933 $ 27,949 Office furniture and equipment 6,078 5,661 Leasehold improvements 45,062 45,878 82,073 79,488 Accumulated depreciation 51,278 45,524 Property and equipment, net $ 30,795 $ 33,964 Depreciation expense of property and equipment, net for the years ended December 31, 2024, 2023 and 2022 were $9,863, $10,177 and $10,65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Short Term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Short Term Liabilities</t>
        </is>
      </c>
      <c r="B4" s="4" t="inlineStr">
        <is>
          <t xml:space="preserve">ACCRUED EXPENSES AND OTHER SHORT-TERM LIABILITIES Accrued expenses and other short-term liabilities December 31, 2024 2023 Government authorities and other $ 59,904 $ 40,476 Accrued commissions 35,868 19,287 Accrued expenses 30,718 27,055 Employees 24,693 28,183 Operating lease liabilities, current 10,845 10,049 Foreign exchange forward contract derivatives 2,902 7 Accrued expenses and other short-term liabilities $ 164,930 $ 125,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various operating leases for office space, vehicles and office equipment that expire through 2032. The lease agreements generally do not contain any material residual value guarantees or material restrictive covenants. Below is a summary of the Company's operating right-of-use assets and operating lease liabilities (in thousands): December 31, 2024 Operating lease right-of-use assets $ 45,593 Operating lease liabilities, current $ 10,845 Operating lease liabilities, long-term 42,789 Total operating lease liabilities $ 53,634 Operating lease liabilities, current are included within accrued expenses and other short-term liabilitie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Lease modifications result in remeasurement of the right-of-use assets and lease liabilities.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deposit guarantees issued by a financial institution to secure various operating lease agreements in connection with its office space. Minimum lease payments for the Company's right-of-use assets over the remaining lease periods as of December 31, 2024, are as follows (in thousands): December 31, 2024 2025 $ 12,305 2026 10,978 2027 10,174 2028 10,121 2029 5,989 Thereafter 7,925 Total undiscounted lease payments $ 57,492 Less: Imputed interest $ (3,858) Present value of lease liabilities $ 53,634 As of December 31, 2024, the Company had an additional operating lease that had not yet commenced of $9,040. This operating lease is expected to commence in the second half of 2025 with a lease term of 5 years. The weighted average remaining lease terms and discount rates for all operating leases were as follows as of December 31, 2024 and 2023: December 31, 2024 2023 Weighted average remaining lease term (years) 5.39 6.34 Weighted average discount rate 2.89 % 2.90 % Total operating lease cost for the years ended December 31, 2024 and 2023 were $9,812 and $9,803, inclusive of sublease income of $1,154 and $1,772, respectively. Total operating lease cost for the year ended December 31, 2022 was $9,5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 and Capped Call Transactions</t>
        </is>
      </c>
      <c r="B4" s="4" t="inlineStr">
        <is>
          <t>CONVERTIBLE SENIOR NOTES AND CAPPED CALL TRANSACTIONS 2025 Notes The Company issued the 2025 Notes pursuant to an Indenture dated May 11, 2020 (the “2025 Indenture”). The offering totaled $253,000 aggregate principal amount. The net proceeds to the Company after issuance costs were approximately $245,158. The Company used $29,348 of the net proceeds from the offering to pay the cost of the capped call transactions described below. The 2025 Notes will mature on August 15, 2025, unless earlier converted, redeemed or repurchased. Interest will be payable semi-annually in arrears on February 15 and August 15 of each year, at a rate of 1.25% per year. The initial conversion rate for the 2025 Notes is 32.5668 shares of the Company’s common stock for each $1,000 principal amount of the 2025 Notes, which is equivalent to an initial conversion price of approximately $30.71 per share. The conversion rate is subject to adjustment in specified events. The 2025 Notes are convertible into shares of the Company’s common stock, at the option of a holder, prior to the close of business on the business day immediately preceding February 15, 2025, under certain conditions. In addition, on or after February 15, 2025, a holder may convert all or any portion of its 2025 Notes at any time. As of December 31, 2024, the conversion feature of the 2025 Notes was triggered and therefore the 2025 Notes are currently convertible, in whole or in part, at the option of the holders as of January 1, 2025. Since the issuance of the 2025 Notes, the Company has received and settled conversion notices from holders of $1,501. Upon conversion, the Company may elect to repay the 2025 Notes in cash, shares of common stock, or a combination of both. As of December 31, 2024, the 2025 Notes mature in less than one year, as such, the 2025 Notes were classified as short-term on the Company's consolidated balance sheet. Effective August 20, 2023, the Company may redeem the 2025 Notes for cash, at its option, subject to the terms and conditions provided in the 2025 Indenture. Prior to the adoption of ASU 2020-06 on January 1, 2022, the Company separated the 2025 Notes into liability and equity components. Following the adoption of ASU 2020-06 on January 1, 2022, which the Company elected to adopt using a modified retrospective approach, the Company no longer separates the 2025 Notes into liability and equity components. The cumulative effect of the accounting change as of January 1, 2022 was a decrease to accumulated deficit of $8,647, a decrease in additional paid-in capital of $30,794 and an increase in liabilities of $22,147 on its consolidated balance sheets. 2029 Notes The Company issued $460,000 aggregate principal amount of 1.00% Convertible Senior Notes due September 2029 pursuant to an Indenture dated September 10, 2024 (the “2029 Indenture”), between the Company and U.S. Bank Trust Company, as trustee. The offering consisted of $400,000 aggregate principal amount plus the full exercise of the initial purchasers’ option to purchase up to an additional $60,000 aggregate principal amount. The net proceeds to the Company after issuance costs were $449,635. Separately, the Company entered into privately negotiated capped call transactions and used $55,522 of the net proceeds from the offering to pay the cost of the capped call transactions as described below. The 2029 Notes will mature on September 15, 2029, unless earlier converted, redeemed or repurchased. Interest will be payable semi-annually in arrears on March 15 and September 15 of each year, beginning on March 15, 2025, at a rate of 1.00% per year. The initial conversion rate for the 2029 Notes is 14.7419 shares of the Company’s common stock for each $1,000 principal amount of the 2029 Notes which is equivalent to an initial conversion price of approximately $67.83 per share. The conversion rate is subject to adjustment in specified events. The 2029 Notes are convertible into shares of the Company’s common stock, par value $0.001 per share, at the option of a holder, prior to the close of business on the business day immediately preceding March 15, 2029, only under the following circumstances: (1) during any calendar quarter commencing after the calendar quarter ending on December 31, 2024 (and only during such calendar quarter), if the last reported sale price of the common stock for at least 20 trading days (whether or not consecutive) during the 30 consecutive trading days ending on, and including, the last trading day of the immediately preceding calendar quarter is greater than or equal to 130% of the conversion price on each applicable trading day; (2) during the five consecutive business day period immediately after any five consecutive trading day period (the “measurement period”) in which the “trading price” (as defined in the 2029 Indenture) per $1,000 principal amount of the 2029 Notes, as determined following a request by a holder of the 2029 Notes in the manner described in the 2029 Indenture, for each trading day of the measurement period was less than 98% of the product of the last reported sale price of the Company’s common stock and the conversion rate on each such trading day; (3) if the Company calls any or all of the 2029 Notes for redemption, at any time prior to the close of business on the scheduled trading day immediately preceding the redemption date; or (4) upon the occurrence of certain corporate events specified in the 2029 Indenture. In addition, regardless of the foregoing circumstances, on or after March 15, 2029 until the close of business on the second scheduled trading day immediately preceding the maturity date, a holder may convert all or any portion of its 2029 Notes at any time. Upon conversion, the Company may elect to repay the 2029 Notes in cash, shares of common stock, or a combination of both. As of December 31, 2024, the 2029 Notes were classified as long-term on the Company's consolidated balance sheet. The 2029 Notes are not redeemable at the Company’s option prior to September 20, 2027. The Company may redeem the 2029 Notes for cash, at its option, on a redemption date occurring on or after September 20, 2027, and on or prior to the 41st scheduled trading day immediately preceding the maturity date,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If the Company undergoes a “fundamental change” (as defined in the 2029 Indenture), subject to certain conditions, holders may require the Company to repurchase for cash all or part of their 2029 Notes at a fundamental change repurchase price equal to 100% of the principal amount of the 2029 Notes to be repurchased, plus accrued and unpaid interest to, but excluding, the fundamental change repurchase date. If the Company is required to repurchase the 2029 Notes due to a fundamental change, it remains at the Company’s discretion to determine whether the settlement is in cash, shares of the Company’s common stock, or a combination of cash and shares of the Company’s common stock. The 2029 Indenture includes customary terms, including certain events of default after which the 2029 Notes may be due and payable immediately. The 2029 Notes are the Company’s unsecured obligations and rank senior in right of payment to all of the Company’s indebtedness that is expressly subordinated in right of payment to the 2029 Notes, and equal in right of payment with all of the Company’s liabilities that are not so subordinated, including the Company’s 2025 Notes. The Company accounts for the 2029 Notes as a single liability measured at it amortized cost. The carrying value of the liability is represented by the face amount of the 2029 Notes, less debt issuance costs. The total offering costs upon issuance of the 2029 Notes were $10,365 and are amortized as interest expense over the term of the 2029 Notes, using the effective interest rate method. The net carrying amount of the Notes were as follows (in thousands): December 31, 2024 2025 Notes 2029 Notes Total Liability Principal $ 251,494 $ 460,000 $ 711,494 Unamortized issuance costs (965) (9,757) (10,722) Net carrying amount $ 250,529 $ 450,243 $ 700,772 The effective interest rate for the year ended December 31, 2024 was 1.87% and 1.46% for the 2025 and 2029 Notes, respectively. The interest expense recognized related to the Notes for the years ended December 31, 2024, 2023 and 2022 were as follows (in thousands): Year ended December 31, 2024 2025 Notes 2029 Notes Total Contractual interest expense $ 3,159 $ 1,406 $ 4,565 Amortization of debt issuance costs 1,550 594 2,144 Total $ 4,709 $ 2,000 $ 6,709 Year ended December 31, 2023 2025 Notes 2029 Notes Total Contractual interest expense $ 3,163 $ — $ 3,163 Amortization of debt issuance costs 1,514 — 1,514 Total $ 4,677 $ — $ 4,677 Year ended December 31, 2022 2025 Notes 2029 Notes Total Contractual interest expense $ 3,162 $ — $ 3,162 Amortization of debt issuance costs 1,486 — 1,486 Total $ 4,648 $ — $ 4,648 As of December 31, 2024 and 2023, the total estimated fair value of the 2025 Notes was approximately $374,412 and $386,201, respectively. As of December 31, 2024, the total estimated fair value of the 2029 Notes was approximately $431,851. The fair values were determined based on the closing trading price per $100 of the Notes as of the last day of trading for the period. The fair values of the Notes are primarily affected by the trading price of our common stock and market interest rates. The fair values of the Notes are considered a Level 2 within the fair value hierarchy and were determined based on inputs that are observable in the market or that could be derived from, or corroborated with, observable market data, quoted price of the Notes in an over-the-counter market. Capped Call Transactions In May 2020 and September 2024, in connection with the pricing of the 2025 and 2029 Notes, respectively, the Company entered into privately negotiated capped call transactions (the “Capped Call Transactions”). The Capped Call Transactions are generally expected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initially equal to $47.24 and $104.36, for the 2025 and 2029 Notes, respectively, (the "Cap Price"). The Capped Call Transactions are considered a freestanding instrument in accordance with ASC No. 480, "Distinguishing Liabilities from Equity", as they were entered into separately and apart from the convertible notes and since the conversion or redemption of the convertible notes does not automatically result in the exercise of the capped call. As the Capped Call Transactions are considered indexed to the Company's stock and are considered equity classified, they are recorded in stockholders’ equity on the consolidated balance sheet and are not accounted for as derivatives. The cost of the Capped Call Transactions for the 2025 and 2029 Notes were approximately $29,348 and $55,522, respectively, and were recorded as a reduction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On October 29, 2020, the Company completed the acquisition of the share capital of Polyrize, a provider of software that maps and analyzes relationships between users and data across a number of cloud applications and services. Goodwill Goodwill represents the excess of the purchase price over the identifiable tangible and intangible assets acquired less liabilities assumed arising from business combinations. The Company believes the goodwill represents the synergies expected from expanded market opportunities when integrating with its offerings. All goodwill balances are subject to annual goodwill impairment testing. As of December 31, 2024, the Company concluded that no impairment for goodwill was required. Additionally, there were no additions or any other changes to the carrying amount of goodwill during the years ended December 31, 2024 and 2023. Intangible Assets Intangible assets are expensed on a straight-line basis over the useful life of the asset. The Company recorded amortization expense of $1,263, $1,525 and $1,525 for the years ended December 31, 2024, 2023 and 2022, respectively. As of December 31, 2024, all of the Company's intangible assets were fully amort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years ended December 31, 2024 and 2023. The carrying amounts of cash and cash equivalents, marketable securities, trade receivables, short-term deposits and trade payables approximate their fair value due to the short-term maturity of such instruments. The following table sets forth the Company’s assets and liabilities that were measured at fair value as of December 31, 2024 and 2023 by level within the fair value hierarchy (in thousands): As of December 31, 2024 As of December 31, 2023 Level I Level Level Total Fair Level I Level Level Total Fair Financial assets: Cash equivalents: Money market funds $ 133,113 $ — $ — $ 133,113 $ 164,848 $ — $ — $ 164,848 Marketable securities: US Treasury securities — 343,383 — 343,383 — 243,162 — 243,162 US Government Agency securities — — — — — 10,013 — 10,013 Prepaid expenses and other short-term assets: Forward foreign exchange contracts — 8,099 — 8,099 — 3,408 — 3,408 Long-term marketable securities: US Treasury securities — 658,896 — 658,896 — 211,063 — 211,063 Long-term other assets: Forward foreign exchange contracts — 3,083 — 3,083 — 519 — 519 Financial liabilities: Accrued expenses and other short-term liabilities: Forward foreign exchange contracts — (2,902) — (2,902) — (7) — (7) Long-term other liabilities: Forward foreign exchange contracts — — — — — (1,624) — (1,624) Total financial assets (liabilities), net $ 133,113 $ 1,010,559 $ — $ 1,143,672 $ 164,848 $ 466,534 $ — $ 631,382 See Note 7 “Convertible Senior Notes and Capped Call Transactions” for the carrying amount and estimated fair value of the Company's Notes as of December 31, 2024. Marketable securities are classified within Level 2 as these assets are valued using alternative pricing sources utilizing market observable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 Common stock rights: The Company’s Amended and Restated Certificate of Incorporation authorizes the Company to issue 200,000,000 shares of common stock, par value $0.001 per share. The common stock confers upon its holders the right to participate in the general meetings of the Company, to vote at such meetings (each share represents one vote), to elect board members and to participate in any distribution of dividends or any other distribution of the Company’s property, including the distribution of surplus assets upon liquidation. b. Stock option plans: On November 14, 2013, the Company’s board of directors adopted the Varonis Systems, Inc. 2013 Omnibus Equity Incentive Plan (the “2013 Plan”) which was subsequently approved by the Company’s stockholders. The Company initially reserved 5,713,899 shares of common stock for issuance under the 2013 Plan to employees, directors, officers and consultants of the Company and its subsidiaries. Since January 1, 2016, the share reserve under the 2013 Plan has been automatically increased by an aggregate of 27,579,672 shares. Awards granted under the 2013 Plan generally vest over four years. No awards were granted under the 2013 Plan subsequent to June 5, 2023, and no further awards will be granted under the 2013 Plan. On October 22, 2020, and as part of the Polyrize Security Ltd. ("Polyrize") acquisition, the Company’s board of directors approved the assumption of a certain portion of Polyrize Options pursuant to the terms and conditions of the Polyrize 2019 Share Incentive (“Polyrize Plan”). No further awards were or will be granted under the Polyrize Plan. On April 20, 2023, the Company’s board of directors adopted the Varonis Systems, Inc. 2023 Omnibus Equity Incentive Plan (the “2023 Plan”), subject to approval by our stockholders. On June 5, 2023, the Company’s stockholders approved the 2023 Plan which became effective and replaced the 2013 Plan. The Company initially reserved 5,500,000 shares of common stock for issuance under the 2023 Plan to employees, directors, officers and consultants of the Company and its subsidiaries. On June 3, 2024, the Company’s stockholders approved an additional 4,400,000 shares under the 2023 Plan. A summary of employees’ stock options activities during the year ended December 31, 2024 is as follows: Year ended December 31, 2024 Number Weighted Aggregate Weighted Options outstanding as of January 1, 2024 573,430 $ 7.564 $ 21,627 0.962 Granted — $ — Exercised (570,064) $ 7.575 Forfeited and expired — $ — Options outstanding and exercisable as of December 31, 2024 3,366 $ 5.682 $ 130 3.490 There were no options granted in 2024 pursuant to the 2013 Plan, Polyrize Plan or 2023 Plan (collectively "Stock Plans"). The aggregate intrinsic value in the table above represents the total intrinsic value that would have been received by the option holders had all option holders exercised their options on the last date of the period. Total intrinsic value of options exercised for the years ended December 31, 2024, 2023 and 2022 was $22,174, $2,469 and $1,612, respectively. As of December 31, 2024 there was no unrecognized compensation cost related to employees and non-employees unvested stock options as all options have vested. c. Restricted stock units ("RSUs") and performance stock units ("PSUs"): A summary of RSUs and PSUs for employees, consultants and non-employee directors of the Company for the year ended December 31, 2024 is as follows: Number of shares Weighted-average Unvested balance as of January 1, 2024 8,234,171 $ 36.83 Granted 3,864,327 $ 43.38 Vested (3,224,561) $ 39.75 Forfeited (1,231,445) $ 38.78 Unvested balance as of December 31, 2024 7,642,492 $ 38.60 As of December 31, 2024 and 2023, there was $181,874 and $209,546, respectively, of total unrecognized compensation cost related to employees and non-employees unvested restricted stock units and performance stock units which is expected to be recognized over a weighted-average period of 2.082 and 2.305 years, respectively. The Company grants performance stock units to certain employees under its Stock Plans. The number of performance stock units earned and eligible to vest are generally determined after a one d.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1,500,000 shares of common stock for issuance under the ESPP. The number of shares available for issuance under the ESPP was increased on January 1, 2016 and has been, and will be, increased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1,200,000 shares of common stock. Since January 1, 2016, the share reserve under the ESPP has been automatically increased by an aggregate of 3,908,910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e. Stock-based compensation expense for employees and consultants: The Company recognized stock-based compensation expense in the consolidated statements of operations as follows (in thousands): Year ended December 31, 2024 2023 2022 Cost of revenues $ 5,192 $ 7,221 $ 10,720 Research and development 41,766 48,679 50,971 Sales and marketing 41,494 48,047 51,793 General and administrative 38,230 35,872 29,378 Total $ 126,682 $ 139,819 $ 142,862 f. Share Repurchase Program: In October 2022, the Company's board of directors authorized a share repurchase program of up to $100,000 of the Company’s common stock (the “Share Repurchase Program”). Under the Share Repurchase Program, the Company was authorized to repurchase shares through open market purchases, privately-negotiated transactions or otherwise in accordance with applicable federal securities laws, including through Rule 10b5-1 trading plans and under Rule 10b-18 of the Exchange Act. The Share Repurchase Program expired on October 31, 2023. The Company repurchased and subsequently retired 4,415,093 shares under its Share Repurchase Program, for a total of $99,967. There were no shares repurchased for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OST FORER GABBAY &amp; KASIERER</t>
        </is>
      </c>
    </row>
    <row r="5">
      <c r="A5" s="4" t="inlineStr">
        <is>
          <t>Auditor Location</t>
        </is>
      </c>
      <c r="B5" s="4" t="inlineStr">
        <is>
          <t>Tel-Aviv, Israel</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U.S. Tax Reform: On December 22, 2017, the Tax Cuts and Jobs Act (the "TCJA") was signed into law. The TCJA makes broad and complex changes to the Code that impact the Company's provision for income taxes. The changes include, but are not limited to: • Decreasing the corporate income tax rate from 35% to 21% effective for tax years beginning after December 31, 2017 (“Rate Reduction”); and • Taxation of GILTI earned by foreign subsidiaries beginning after December 31, 2017. The GILTI tax imposes a tax on foreign income in excess of a deemed return on tangible assets of foreign corporations. • Beginning in 2022, the TCJA requires taxpayers to capitalize research and development expenses with amortization periods over five and fifteen years, which has increased the Company's tax liability in the U.S. As the Company has a valuation allowance against its deferred tax assets, including capitalized research and development costs, the taxable income in the United States has increased to account for the capitalization of research and development costs starting in 2022. GILTI Tax Certain income (i.e., GILTI) earned by controlled foreign corporations (“CFCs”) must be included currently in the gross income of the CFCs’ U.S. shareholder. GILTI is the excess of the shareholder’s “net CFC tested income” over the net deemed tangible income return, which i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For 2024, the Company is not subject to tax on account of GILTI as it has net CFC tested loss on an aggregated basis. Accounting for the TCJA The Company accounted for the tax impact related to the TCJA and believes its analysis to be completed. The Company recognizes that the IRS is continuing to publish and finalize ongoing guidance which may modify accounting interpretation for the TCJA. The Company would look to account for these impacts in the period of such change is enacted. b. The Company: The Company is taxed in accordance with U.S. tax laws. As of December 31, 2024, the Company had gross federal net operating loss ("NOL") carry-forwards of approximately $134,330, all of which can be carried forward indefinitely but can only be used to offset 80% of taxable income. As of December 31, 2024, the Company had NOL carry-forwards for state and foreign income tax purposes of approximately $141,221 and $49,459, respectively. State NOL carry-forwards of $111,542 expire between 2027-2044 and the remainder do not expire. Foreign NOL carry-forwards do not expire. In addition, as of December 31, 2024, the Company had federal research credit carryforwards of approximately $7,299. If not utilized, the federal tax carryforwards will begin to expire in 2041. A U.S. corporation's ability to utilize its federal and state NOL and tax credit carryforwards to offset its taxable income is limited under Section 382 and Section 383 of the Code if the corporation undergoes an ownership change (within the meaning of Code Section 382). In general, an “ownership change” occurs whenever the percentage of the stock of a corporation owned by “5-percent shareholders” (within the meaning of Code Section 382) increases by more than 50 percentage points over the lowest percentage of the stock of such corporation owned by such “5-percent shareholders” at any time over the testing period. An ownership change within the meaning of Code Section 382 would establish an annual limitation to the amount of federal and state NOL and tax credit carryforwards the Company could utilize to offset its taxable income or income tax in any single year. The annual limitation may result in the expiration of state net operating losses and federal and state credits before utilization and in the event we have a change of ownership, utilization of the carryforwards could be restricted. c. Loss before taxes on income is comprised as follows (in thousands): Year ended December 31, 2024 2023 2022 Domestic $ (19,840) $ (21,491) $ (75,422) Foreign (63,167) (65,427) (35,393) $ (83,007) $ (86,918) $ (110,815) d. Taxes on income (loss) are comprised as follows (in thousands): Year ended December 31, 2024 2023 2022 Current: Domestic: Federal $ 15 $ (1,077) $ 3,008 State 1,511 2,420 1,314 Foreign 11,214 12,569 9,123 Total current income tax $ 12,740 $ 13,912 $ 13,445 Deferred: Domestic: Federal $ 62 $ 61 $ 83 State 12 21 13 Foreign (56) 4 162 Total deferred income tax $ 18 $ 86 $ 258 Income tax expense $ 12,758 $ 13,998 $ 13,703 e. Deferred income taxes: Deferred income taxes reflect the net tax effects of temporary differences between the carrying amounts of assets and liabilities for financial reporting purposes and the amounts used for income tax purposes. The Company’s deferred tax assets are derived from its U.S. NOL carry-forwards and other temporary differences. ASC 740 requires an assessment of both positive and negative evidence concerning the realizability of our deferred tax assets in each jurisdiction. After considering evidence such as current and cumulative financial reporting incomes, the expected sources of future taxable income and tax planning strategies, the Company’s management concluded that a valuation allowance is required in the United States and some foreign jurisdictions. A net deferred tax liability of $434 was recorded as of December 31, 2024. Future changes in these factors, including the Company’s anticipated results, could have a significant impact on the realization of the deferred tax assets which would result in an increase or decrease to the valuation allowance and a corresponding charge to income tax expense. The Company reevaluates the judgements surrounding its estimates and makes adjustments as appropriate each reporting period. Significant components of our deferred tax assets and liabilities as of December 31, 2024 and 2023 are as follows (in thousands): December 31, 2024 2023 Deferred tax assets: Carry forward losses and credits $ 42,218 $ 35,050 Deferred revenues — 33,408 Accrued payroll, commissions, vacation 14,409 8,473 Equity compensation 36,169 33,435 Allowance for credit losses 2,521 867 Accrued severance pay 240 273 Operating lease liabilities 7,226 11,786 Section 174 capitalized costs 91,706 59,321 Other 5,367 4,079 Deferred tax assets before valuation allowance 199,856 186,692 Valuation allowance (181,124) (169,474) Deferred tax assets $ 18,732 $ 17,218 Deferred tax liability: Deferred commissions $ (12,548) $ (6,830) Operating lease right-of-use assets (5,373) (9,760) Other (1,245) (1,069) Deferred tax liability $ (19,166) $ (17,659) Net deferred tax asset (liability) $ (434) $ (441) The change in the valuation allowance was an increase of $11,650 and $26,911 during 2024 and 2023, respectively. f. Reconciliation of the theoretical tax expenses: A reconciliation between the theoretical tax expense, assuming all income is taxed at the statutory tax rate applicable to income of the Company, and the actual tax expense as reported in the consolidated statements of operations is as follows (in thousands, except tax rate): Year ended December 31, 2024 2023 2022 Loss before taxes, as reported in the consolidated statements of operations $ (83,007) $ (86,918) $ (110,815) Statutory tax rate 21 % 21 % 21 % Theoretical tax benefits on the above amount at the US statutory tax rate $ (17,431) $ (18,253) $ (23,271) Income tax at rate other than the U.S. statutory tax rate 3,207 6,954 10,404 Non-deductible expenses including equity based compensation expenses (339) (3,983) 941 Operating losses and other temporary differences for which valuation allowance was provided 12,096 27,291 18,201 Research and development tax credit (2,525) (1,516) — State tax (1,204) (1,780) (1,301) Impact of rate change 999 (3,199) (207) Change in tax reserve for uncertain tax positions 17,083 7,869 7,785 Other individually immaterial income tax items 872 615 1,151 Actual tax expense $ 12,758 $ 13,998 $ 13,703 g. A reconciliation of the beginning and ending amounts of unrecognized tax benefits, including interest and penalties, in the years ended December 31, 2024 and 2023 are as follows (in thousands): Gross unrecognized tax benefits as of January 1, 2023 $ 17,324 Increase in tax position for current year 9,528 Increase in tax position for prior years 1,937 Decrease in tax position for prior years (3,596) Gross unrecognized tax benefits as of December 31, 2023 $ 25,193 Increase in tax position for current year 10,487 Increase in tax position for prior years 7,088 Decrease in tax position for prior years (287) Decrease for lapse of statute of limitations/settlements (205) Gross unrecognized tax benefits as of December 31, 2024 $ 42,276 There was $42,276 of unrecognized income tax benefits that, if recognized, approximately $33,273 would impact the effective tax rate after consideration of valuation allowance on deferred tax assets in the period in which each of the benefits is recognized. The Company includes interest and penalties related to unrecognized tax benefits within the provision for income taxes on the consolidated statements of operations. The total amount of interest and penalties is approximately $2,980 as of December 31, 2024, which is included in the table above. h. Foreign taxation: 1. Israeli tax benefits under the Law for the Encouragement of Capital Investments, 1959 (the “Investment Law”): VSL has utilized various benefits under the Investment Law. Those benefits relate only to taxable income attributable to the specific investment program and are conditioned upon meeting the terms stipulated in the Investment Law, the related regulations and the applicable certificate of approval. If VSL does not fulfill these conditions, in whole or in part, the benefits will most likely be cancelled, and VSL may be required to refund the benefits, in an amount linked to the Israeli consumer price index plus interest. If cash dividends are distributed out of tax-exempt profits in a manner other than upon complete liquidation, VSL will then become liable for tax at the rate of 10% - 25% (depending on the level of foreign investments in VSL) in respect of the amount distributed. 2. Undistributed earnings of foreign subsidiaries: In general, it is the Company’s practice and intention to reinvest the earnings of its non-U.S. subsidiaries in those operations. Undistributed earnings, if any, of foreign subsidiaries are immaterial for all periods presented. Because the Company’s non-U.S. subsidiary earnings have previously been included in the computation of the one-time Transition Tax on foreign earnings required by the TCJA and throughout the years have been included in the GILTI computations, any additional taxes due with respect to such earnings or the excess of the amount for financial reporting over the tax basis of its foreign investments would generally be limited to foreign withholding taxes and/or U.S. state income taxes. i. Tax assessments: As of December 31, 2024, the Company's federal tax returns for the years 2010 through the current period, excluding the 2016 tax year which was audited by the Internal Revenue Service, and most state tax returns for the years 2009 through the current period, are still open to examination. The Company remains open to examination to the extent net carry-over unused operating losses and tax credit attributable to those years remain unutilized. During 2023, the Israeli Tax Authority initiated an income and value added tax audit for the years 2020-2022. The Company has final income tax assessments for VSL through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Net</t>
        </is>
      </c>
      <c r="B1" s="2" t="inlineStr">
        <is>
          <t>12 Months Ended</t>
        </is>
      </c>
    </row>
    <row r="2">
      <c r="B2" s="2" t="inlineStr">
        <is>
          <t>Dec. 31, 2024</t>
        </is>
      </c>
    </row>
    <row r="3">
      <c r="A3" s="3" t="inlineStr">
        <is>
          <t>Financial Income (Expenses), Net [Abstract]</t>
        </is>
      </c>
      <c r="B3" s="4" t="inlineStr">
        <is>
          <t xml:space="preserve"> </t>
        </is>
      </c>
    </row>
    <row r="4">
      <c r="A4" s="4" t="inlineStr">
        <is>
          <t>Financial Income, Net</t>
        </is>
      </c>
      <c r="B4" s="4" t="inlineStr">
        <is>
          <t xml:space="preserve">FINANCIAL INCOME, NET Year ended December 31, 2024 2023 2022 Financial income: Interest on bank deposits &amp; other $ 30,355 $ 25,207 $ 10,070 Amortization of premium and accretion of discount on marketable securities, net 12,690 9,354 344 Foreign exchange gains, net — 916 5,147 43,045 35,477 15,561 Financial expenses: Amortization of debt issuance costs 2,144 1,514 1,486 Interest expenses, principally from convertible notes 4,571 3,197 3,167 Foreign exchange losses, net 827 — — Bank and other charges 859 461 495 (8,401) (5,172) (5,148) Financial income, net $ 34,644 $ 30,305 $ 10,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12 Months Ended</t>
        </is>
      </c>
    </row>
    <row r="2">
      <c r="B2" s="2" t="inlineStr">
        <is>
          <t>Dec. 31, 2024</t>
        </is>
      </c>
    </row>
    <row r="3">
      <c r="A3" s="3" t="inlineStr">
        <is>
          <t>Segment Reporting [Abstract]</t>
        </is>
      </c>
      <c r="B3" s="4" t="inlineStr">
        <is>
          <t xml:space="preserve"> </t>
        </is>
      </c>
    </row>
    <row r="4">
      <c r="A4" s="4" t="inlineStr">
        <is>
          <t>Geographic Information And Major Customer Data</t>
        </is>
      </c>
      <c r="B4" s="4" t="inlineStr">
        <is>
          <t xml:space="preserve">GEOGRAPHIC INFORMATION AND MAJOR CUSTOMER DATA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mpany manages its business on the basis of one reportable segment and unit and derives revenues mainly from term license subscriptions, SaaS revenues and maintenance and services fees (see Note 1 for a brief description of the Company’s business and Note 2n for details on the Company's revenue recognition). The CODM of the Company is the Chief Executive Officer. The CODM assesses the performance of the Company and decides how to allocate resources based upon consolidated net loss that is also reported within the Consolidated Statements of Operations. The measure of segment assets that is reviewed by the CODM is reported within the Consolidated Balance Sheet as consolidated Total assets. The CODM uses consolidated net loss to monitor period-over-period results and decides where to allocate and invest additional resources within the business to continue growth. The following is a summary of the significant expense categories and consolidated net loss details provided to the CODM (in thousands): Year ended December 31, 2024 2023 2022 Total revenues $ 550,950 $ 499,160 $ 473,634 Less: Stock-based compensation 126,682 139,819 142,862 Other segment items (*) 520,033 460,257 455,290 Net loss $ (95,765) $ (100,916) $ (124,518) (*) Other segment expense items included within net loss include payroll, financial income, net, marketing activities, overhead and depreciation, travel and entertainment, income taxes, information technology and communication, department activities, amortization of acquired intangibles and other miscellaneous expenses. See the consolidated financial statements for other financial information regarding the Company’s operating segment. Summary information about geographic areas: Year ended December 31, 2024 2023 2022 Revenues based on customer’s location: United States $ 400,778 $ 358,258 $ 337,269 EMEA 114,355 109,587 107,848 Rest of the World 35,817 31,315 28,517 Total revenues $ 550,950 $ 499,160 $ 473,634 During the years ended December 31, 2024, 2023 and 2022, respectively, there were no revenues to a single customer exceeding 10% of the Company’s total revenues. The following is a summary of long-lived assets, including property and equipment, net and operating lease right-of-use assets, within geographic areas (in thousands): December 31, 2024 2023 Long-lived assets by geographic region: Israel $ 32,026 $ 34,755 United States 31,725 35,791 Ireland 11,326 13,240 Other 1,311 2,016 $ 76,388 $ 85,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95765</v>
      </c>
      <c r="C4" s="5" t="n">
        <v>-100916</v>
      </c>
      <c r="D4" s="5" t="n">
        <v>-12451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5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uy Melame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4, 2024, Guy Melamed, our Chief Financial Officer and Chief Operating Officer, entered into a Rule 10b5–1 trading arrangement. Mr. Melamed's arrangement includes the potential sale of up to 151,534 shares of our common stock, and expires on September 2, 2025, unless earlier terminated in accordance with the provisions of the arrangement. Mr. Melamed’s arrangement is intended to satisfy the affirmative defense of Rule 10b5-1(c) under the Exchange Act.</t>
        </is>
      </c>
    </row>
    <row r="10">
      <c r="A10" s="4" t="inlineStr">
        <is>
          <t>Name</t>
        </is>
      </c>
      <c r="B10" s="4" t="inlineStr">
        <is>
          <t>Guy Melamed</t>
        </is>
      </c>
      <c r="C10" s="4" t="inlineStr">
        <is>
          <t xml:space="preserve"> </t>
        </is>
      </c>
    </row>
    <row r="11">
      <c r="A11" s="4" t="inlineStr">
        <is>
          <t>Title</t>
        </is>
      </c>
      <c r="B11" s="4" t="inlineStr">
        <is>
          <t>Chief Financial Officer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4, 2024</t>
        </is>
      </c>
      <c r="C13" s="4" t="inlineStr">
        <is>
          <t xml:space="preserve"> </t>
        </is>
      </c>
    </row>
    <row r="14">
      <c r="A14" s="4" t="inlineStr">
        <is>
          <t>Expiration Date</t>
        </is>
      </c>
      <c r="B14" s="4" t="inlineStr">
        <is>
          <t>2, 2025</t>
        </is>
      </c>
      <c r="C14" s="4" t="inlineStr">
        <is>
          <t xml:space="preserve"> </t>
        </is>
      </c>
    </row>
    <row r="15">
      <c r="A15" s="4" t="inlineStr">
        <is>
          <t>Arrangement Duration</t>
        </is>
      </c>
      <c r="B15" s="4" t="inlineStr">
        <is>
          <t>282 days</t>
        </is>
      </c>
      <c r="C15" s="4" t="inlineStr">
        <is>
          <t xml:space="preserve"> </t>
        </is>
      </c>
    </row>
    <row r="16">
      <c r="A16" s="4" t="inlineStr">
        <is>
          <t>Aggregate Available</t>
        </is>
      </c>
      <c r="B16" s="6" t="n">
        <v>151534</v>
      </c>
      <c r="C16" s="6" t="n">
        <v>151534</v>
      </c>
    </row>
    <row r="17">
      <c r="A17" s="4" t="inlineStr">
        <is>
          <t>James O’Boyl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4, 2024, James O’Boyle, our Vice Chairman – Sales, entered into a Rule 10b5–1 trading arrangement. Mr. O’Boyle’s arrangement includes the potential sale of up to 100,000 shares of our common stock, and expires on December 31, 2025, unless earlier terminated in accordance with the provisions of the arrangement. Mr. O’Boyle’s arrangement is intended to satisfy the affirmative defense of Rule 10b5-1(c) under the Exchange Act.</t>
        </is>
      </c>
    </row>
    <row r="20">
      <c r="A20" s="4" t="inlineStr">
        <is>
          <t>Name</t>
        </is>
      </c>
      <c r="B20" s="4" t="inlineStr">
        <is>
          <t>James O’Boyle</t>
        </is>
      </c>
      <c r="C20" s="4" t="inlineStr">
        <is>
          <t xml:space="preserve"> </t>
        </is>
      </c>
    </row>
    <row r="21">
      <c r="A21" s="4" t="inlineStr">
        <is>
          <t>Title</t>
        </is>
      </c>
      <c r="B21" s="4" t="inlineStr">
        <is>
          <t>Vice Chairman – Sale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4,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402 days</t>
        </is>
      </c>
      <c r="C25" s="4" t="inlineStr">
        <is>
          <t xml:space="preserve"> </t>
        </is>
      </c>
    </row>
    <row r="26">
      <c r="A26" s="4" t="inlineStr">
        <is>
          <t>Aggregate Available</t>
        </is>
      </c>
      <c r="B26" s="6" t="n">
        <v>100000</v>
      </c>
      <c r="C26" s="6" t="n">
        <v>100000</v>
      </c>
    </row>
    <row r="27">
      <c r="A27" s="4" t="inlineStr">
        <is>
          <t>Fred Van den Bosch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3, 2024, Fred Van den Bosch, Director, entered into a Rule 10b5–1 trading arrangement. Mr. Van den Bosch’s arrangement includes the potential sale of up to 18,000 shares of our common stock, and expires on December 15, 2025, unless earlier terminated in accordance with the provisions of the arrangement. Mr. Van den Bosch’s arrangement is intended to satisfy the affirmative defense of Rule 10b5-1(c) under the Exchange Act.</t>
        </is>
      </c>
    </row>
    <row r="30">
      <c r="A30" s="4" t="inlineStr">
        <is>
          <t>Name</t>
        </is>
      </c>
      <c r="B30" s="4" t="inlineStr">
        <is>
          <t>Fred Van den Bosch</t>
        </is>
      </c>
      <c r="C30" s="4" t="inlineStr">
        <is>
          <t xml:space="preserve"> </t>
        </is>
      </c>
    </row>
    <row r="31">
      <c r="A31" s="4" t="inlineStr">
        <is>
          <t>Title</t>
        </is>
      </c>
      <c r="B31" s="4" t="inlineStr">
        <is>
          <t>Directo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3, 2024</t>
        </is>
      </c>
      <c r="C33" s="4" t="inlineStr">
        <is>
          <t xml:space="preserve"> </t>
        </is>
      </c>
    </row>
    <row r="34">
      <c r="A34" s="4" t="inlineStr">
        <is>
          <t>Expiration Date</t>
        </is>
      </c>
      <c r="B34" s="4" t="inlineStr">
        <is>
          <t>December 15, 2025</t>
        </is>
      </c>
      <c r="C34" s="4" t="inlineStr">
        <is>
          <t xml:space="preserve"> </t>
        </is>
      </c>
    </row>
    <row r="35">
      <c r="A35" s="4" t="inlineStr">
        <is>
          <t>Arrangement Duration</t>
        </is>
      </c>
      <c r="B35" s="4" t="inlineStr">
        <is>
          <t>377 days</t>
        </is>
      </c>
      <c r="C35" s="4" t="inlineStr">
        <is>
          <t xml:space="preserve"> </t>
        </is>
      </c>
    </row>
    <row r="36">
      <c r="A36" s="4" t="inlineStr">
        <is>
          <t>Aggregate Available</t>
        </is>
      </c>
      <c r="B36" s="6" t="n">
        <v>18000</v>
      </c>
      <c r="C36" s="6" t="n">
        <v>1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customer's data, sensitive financial information and personal identifiable information (“Information Systems and Data”). The Chief Information Security Officer (“CISO”) and the information security team that reports to the CISO help identify, assess and manage our cybersecurity and privacy threats and risks, including through the use of our external and internal risk assessments. The CISO and the information security team identify and assess risks from cybersecurity threats by monitoring and evaluating our networks, data and our risk profile using various methods including, among other things, manual tools, automated tools, analyzing reports of threats and actors, conducting scans of the computer networks, internal and/or external audits (including compliance audits with respect to ISO (27001, 27017, 27018, and 27701), SOC 2, PCI DSS and HIPAA for our corporate and cloud based software solutions), conducting assessments for potential internal and external threats, third-party-conducted risk assessments, conducting vulnerability assessments, third-party-conducted red/blue team testing and tabletop incident response exercises and subscribing to reports and services providing cybersecurity threat intelligence. Depending on the environment, we implement and maintain various technical, physical and administrative processes, measures, standards and policies designed to manage and mitigate risks from cybersecurity threats to our Information Systems and Data, including, among other things, incident detection and response plan and procedures, a vulnerability management policy, disaster recovery/business continuity plans, risk assessments, cryptography, network security controls, secured remote access, access controls, change management, physical security, asset management, secured software development lifecycle, logging and monitoring, third-party risk management programs, security awareness trainings, third-party and company penetration testing, cybersecurity insurance and dedicated cybersecurity staff. We use our own software to help further mitigate the risk of a material cybersecurity incident. In addition, our Varonis Data Security Platform is deployed internally as part of our insider threat, data security posture, security operations and compliance management programs. Our assessment and management of material risks from cybersecurity and privacy threats are integrated into our overall risk management processes. For example, cybersecurity risk is addressed as a component of our enterprise risk management program and identified in our risk register. In addition, the information security team works with management to prioritize our risks that are more likely to have a material impact on our business and our CISO evaluates material risks from cybersecurity threats against our overall business objectives and reports to the technology committee of the board of directors (the “technology committee”) and the board of directors. In addition, the audit committee of the board of directors (the “audit committee”) oversees our overall enterprise risk management program and receives semi-annual updates on cybersecurity and privacy threat-related risks as part of such program. We use third-party service providers to assist us from time to time to identify, assess and manage material risks from cybersecurity threats, including, among other things. cybersecurity consultants, cybersecurity software providers, penetration testing firms and other professional services firms. We use third-party service providers to perform a variety of functions throughout our business, such as SaaS providers and cloud hosting companies. We have a vendor management program designed to manage cybersecurity and privacy risks associated with our use of these providers. The program includes risk assessments for vendors, security questionnaires, review of the vendor’s written security program, review of security assessments and reports, audits, and external attack surface scans related to the vendor and imposition of information contractual obligations on the vendor.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and privacy on the provider. For a description of the risks from cybersecurity threats that may have a material effect on us, see our risk factors under Part 1. Item 1A. Risk Factors in this Annual Report on Form 10-K, including “Security breaches, cyberattacks or other cyber-risks of our IT and production systems could expose us to significant liability and cause our business and reputation to suffer and harm our competitive pos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customer's data, sensitive financial information and personal identifiable information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technology committee is responsible for overseeing our cybersecurity risk management processes, including oversight and mitigation of risks from cybersecurity threats. The technology committee meets quarterly with members of management, including our CISO, Chief Information Officer ("CIO"), Chief Technology Officer or VP of Cybersecurity Engineering, as applicable, to discuss cybersecurity developments, significant cybersecurity threats and risks and the processes we have implemented to address them. The audit committee also receives presentations related to cybersecurity threats, risk and mitigation on a semi-annual basis unless more frequent discussions are necessary. The board of directors also receives a presentation from our CISO or CIO on our cybersecurity measures and risks at least annually.</t>
        </is>
      </c>
    </row>
    <row r="11">
      <c r="A11" s="4" t="inlineStr">
        <is>
          <t>Cybersecurity Risk Board Committee or Subcommittee Responsible for Oversight [Text Block]</t>
        </is>
      </c>
      <c r="B11" s="4" t="inlineStr">
        <is>
          <t>Our cybersecurity risk assessment and management processes are implemented and maintained by our CISO. Guy Shamilov, our CISO for the last eight years, has been a chief information security officer for nine years and is certified by Certified Information Systems Security Professional (CISSP), among other technical certifications he holds with respect to cybersecurity. He has worked over the last twenty years in the security industry, and prior to working with us, he was CISO of Tata Consultancy Services, Deputy Chief Information Security Officer of Traiana, Information Security Manager of Logic Industries, Senior Information Security Specialist of Migdal Group and Information Security and System Administrator at Matrix. Our CISO oversees the implementation and compliance of our information security standards and mitigation of information security related risks.</t>
        </is>
      </c>
    </row>
    <row r="12">
      <c r="A12" s="4" t="inlineStr">
        <is>
          <t>Cybersecurity Risk Process for Informing Board Committee or Subcommittee Responsible for Oversight [Text Block]</t>
        </is>
      </c>
      <c r="B12" s="4" t="inlineStr">
        <is>
          <t>Our cybersecurity incident response plan is designed to escalate certain cybersecurity incidents to members of management depending on the circumstances, including Security Management, the Chief Executive Officer, the Chief Financial Officer, the General Counsel, the CIO and other senior members of the Company. Such individuals work with our incident response team to help us assess, mitigate and remediate cybersecurity incidents of which they are notified. In addition, our incident response plan includes reporting to the technology committee of the board of directors for certain cybersecurity incidents.</t>
        </is>
      </c>
    </row>
    <row r="13">
      <c r="A13" s="4" t="inlineStr">
        <is>
          <t>Cybersecurity Risk Role of Management [Text Block]</t>
        </is>
      </c>
      <c r="B13" s="4" t="inlineStr">
        <is>
          <t>Our cybersecurity risk assessment and management processes are implemented and maintained by our CISO. Guy Shamilov, our CISO for the last eight years, has been a chief information security officer for nine years and is certified by Certified Information Systems Security Professional (CISSP), among other technical certifications he holds with respect to cybersecurity. He has worked over the last twenty years in the security industry, and prior to working with us, he was CISO of Tata Consultancy Services, Deputy Chief Information Security Officer of Traiana, Information Security Manager of Logic Industries, Senior Information Security Specialist of Migdal Group and Information Security and System Administrator at Matrix. Our CISO oversees the implementation and compliance of our information security standards and mitigation of information security related risks. Our CISO is responsible for hiring appropriate personnel, helping to integrate cybersecurity risk considerations into our overall risk management strategy and communicating key priorities to relevant personnel. Our CISO is responsible for approving budgets, helping prepare for cybersecurity incidents, approving cybersecurity processes and reviewing security assessments and other security-related reports. Our cybersecurity incident response plan is designed to escalate certain cybersecurity incidents to members of management depending on the circumstances, including Security Management, the Chief Executive Officer, the Chief Financial Officer, the General Counsel, the CIO and other senior members of the Company. Such individuals work with our incident response team to help us assess, mitigate and remediate cybersecurity incidents of which they are notified. In addition, our incident response plan includes reporting to the technology committee of the board of directors for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our CISO. Guy Shamilov, our CISO for the last eight years, has been a chief information security officer for nine years and is certified by Certified Information Systems Security Professional (CISSP), among other technical certifications he holds with respect to cybersecurity. He has worked over the last twenty years in the security industry, and prior to working with us, he was CISO of Tata Consultancy Services, Deputy Chief Information Security Officer of Traiana, Information Security Manager of Logic Industries, Senior Information Security Specialist of Migdal Group and Information Security and System Administrator at Matrix. Our CISO oversees the implementation and compliance of our information security standards and mitigation of information security related risks.</t>
        </is>
      </c>
    </row>
    <row r="16">
      <c r="A16" s="4" t="inlineStr">
        <is>
          <t>Cybersecurity Risk Management Expertise of Management Responsible [Text Block]</t>
        </is>
      </c>
      <c r="B16" s="4" t="inlineStr">
        <is>
          <t>Guy Shamilov, our CISO for the last eight years, has been a chief information security officer for nine years and is certified by Certified Information Systems Security Professional (CISSP), among other technical certifications he holds with respect to cybersecurity. He has worked over the last twenty years in the security industry, and prior to working with us, he was CISO of Tata Consultancy Services, Deputy Chief Information Security Officer of Traiana, Information Security Manager of Logic Industries, Senior Information Security Specialist of Migdal Group and Information Security and System Administrator at Matrix. Our CISO oversees the implementation and compliance of our information security standards and mitigation of information security related risks.</t>
        </is>
      </c>
    </row>
    <row r="17">
      <c r="A17" s="4" t="inlineStr">
        <is>
          <t>Cybersecurity Risk Process for Informing Management or Committees Responsible [Text Block]</t>
        </is>
      </c>
      <c r="B17" s="4" t="inlineStr">
        <is>
          <t>Our cybersecurity incident response plan is designed to escalate certain cybersecurity incidents to members of management depending on the circumstances, including Security Management, the Chief Executive Officer, the Chief Financial Officer, the General Counsel, the CIO and other senior members of the Company. Such individuals work with our incident response team to help us assess, mitigate and remediate cybersecurity incidents of which they are notified. In addition, our incident response plan includes reporting to the technology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nancial Statements in U.S. Dollars</t>
        </is>
      </c>
      <c r="B4" s="4" t="inlineStr">
        <is>
          <t>a. Financial Statements in U.S. Dollars: Most of the Company's revenues and costs are denominated in United States dollars (“dollars”). Some of the subsidiaries’ revenues and costs are incurred in Euros, the Pound Sterling, Canadian dollars, Australian dollars, Singapore dollars and New Israeli Shekels ("NIS"); however, the Company’s management believes that the dollar is the primary currency of the economic environment in which it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net in the consolidated statements of operations as appropriate.</t>
        </is>
      </c>
    </row>
    <row r="5">
      <c r="A5" s="4" t="inlineStr">
        <is>
          <t>Principles of Consolidation</t>
        </is>
      </c>
      <c r="B5" s="4" t="inlineStr">
        <is>
          <t xml:space="preserve">b. Principles of Consolidation: </t>
        </is>
      </c>
    </row>
    <row r="6">
      <c r="A6" s="4" t="inlineStr">
        <is>
          <t>Basis of Presentation</t>
        </is>
      </c>
      <c r="B6" s="4" t="inlineStr">
        <is>
          <t>c. Basis of Presentation: Certain amounts in prior years' have been recast and reclassified to conform to the current year's presentation. The reclassifications have no impact on total revenues, net loss, or cash flows from operating, investing and financing activities.</t>
        </is>
      </c>
    </row>
    <row r="7">
      <c r="A7" s="4" t="inlineStr">
        <is>
          <t>Use of Estimates</t>
        </is>
      </c>
      <c r="B7" s="4" t="inlineStr">
        <is>
          <t>d.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evaluation of standalone selling price of term license subscriptions, accounts receivable credit loss allowance,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is>
      </c>
    </row>
    <row r="8">
      <c r="A8" s="4" t="inlineStr">
        <is>
          <t>Cash, Cash Equivalents, Marketable Securities and Short-Term Investments</t>
        </is>
      </c>
      <c r="B8" s="4" t="inlineStr">
        <is>
          <t>e.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other securities.</t>
        </is>
      </c>
    </row>
    <row r="9">
      <c r="A9" s="4" t="inlineStr">
        <is>
          <t>Concentrations of Credit Risks</t>
        </is>
      </c>
      <c r="B9" s="4" t="inlineStr">
        <is>
          <t>f.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France, the United Kingdom, Canada, the Netherlands, Israel, Singapore, Australia, Germany, Ireland and Luxembourg. Such deposits in the United States may be in excess of insured limits and are not insured in other jurisdictions. The Company maintains cash and cash equivalents with reputable financial institutions and monitors the amount of credit exposure to each financial institution. The Company’s trade receivables are geographically diversified and derived primarily from sales to a network of distributors and value-added resellers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credit losses based upon a specific review of all significant outstanding invoices, historical collection experience, customer creditworthiness, current, and future economic and market conditions. The Company writes off receivables when they are deemed uncollectible and having exhausted all collection efforts.</t>
        </is>
      </c>
    </row>
    <row r="10">
      <c r="A10" s="4" t="inlineStr">
        <is>
          <t>Fair Value of Financial Instruments</t>
        </is>
      </c>
      <c r="B10" s="4" t="inlineStr">
        <is>
          <t>g.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t>
        </is>
      </c>
    </row>
    <row r="11">
      <c r="A11" s="4" t="inlineStr">
        <is>
          <t>Property and Equipment</t>
        </is>
      </c>
      <c r="B11" s="4" t="inlineStr">
        <is>
          <t xml:space="preserve">h. Property and Equipment: Property and equipment are stated at cost, net of accumulated depreciation. Depreciation is calculated using the straight-line method over the estimated useful lives of the assets at the following annual rates: Computer equipment 33% Office furniture and equipment 14% — 15% Leasehold improvements Over the shorter of the expected lease </t>
        </is>
      </c>
    </row>
    <row r="12">
      <c r="A12" s="4" t="inlineStr">
        <is>
          <t>Leases and Long-Term Lease Deposits</t>
        </is>
      </c>
      <c r="B12" s="4" t="inlineStr">
        <is>
          <t>i. Leases: The Company has various operating leases for office space, vehicles and office equipment. The lease agreements generally do not contain any material residual value guarantees or material restrictive covenant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Lease modifications result in remeasurement of the right-of-use assets and lease liabilities. In addition,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Further, as the implicit rate of the leases is not determinable, the Company uses an incremental borrowing rate based on the information available at the lease commencement date in determining the present value of lease payments. The Company has elected the short-term lease exception for leases with a term of 12 months or less and it does not recognize right-of-use assets and lease liabilities on the balance sheet for these leases. The Company also elected the practical expedient to not separate lease and non-lease components for all its leases. k. Long-Term Lease Deposits: Long-term lease deposits include long-term deposits for offices.</t>
        </is>
      </c>
    </row>
    <row r="13">
      <c r="A13" s="4" t="inlineStr">
        <is>
          <t>Goodwill and Other Long-Lived Assets, including Acquired Intangible Assets and Right-of-Use-Assets</t>
        </is>
      </c>
      <c r="B13" s="4" t="inlineStr">
        <is>
          <t>j. Goodwill and Other Long-Lived Assets, including Acquired Intangible Assets and Right-of-Us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The Company operates as one reporting segment and considers the enterprise to be the only reporting unit. If the carrying amount of the Company's reporting unit exceeds its fair value, the Company recognizes an impairment loss in an amount equal to that excess, limited to the total amount of goodwill allocated to that reporting unit. No indications of impairment of goodwill were noted during the periods presented. Acquired intangible assets consist of identifiable intangible assets, including developed technology and trademarks, resulting from business combinations. Acquired finite-lived intangible assets are initially recorded at fair value and are amortized on a straight-line basis over their estimated useful lives. Amortization expense of developed technology and trademarks are recorded within cost of revenues and sales and marketing, respectively, in the consolidated statements of operations.</t>
        </is>
      </c>
    </row>
    <row r="14">
      <c r="A14" s="4" t="inlineStr">
        <is>
          <t>Contractual Purchase Obligations and Contingent Liabilities</t>
        </is>
      </c>
      <c r="B14" s="4" t="inlineStr">
        <is>
          <t>l. Contractual Purchase Obligations and Contingent Liabilities: The Company has a contractual minimum purchase commitment with a service provider through August 31, 2027 totaling $7,127 due in the next 12 months and $21,000 due thereafter and an additional $32,926 contractual minimum purchase commitment with another service provider through December 31, 2026 with no specified annual commitment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4 and 2023, the Company was not a party to any litigation that could have a material adverse effect on the Company’s business, financial position, results of operations or cash flows.</t>
        </is>
      </c>
    </row>
    <row r="15">
      <c r="A15" s="4" t="inlineStr">
        <is>
          <t>Asset Acquisition</t>
        </is>
      </c>
      <c r="B15" s="4" t="inlineStr">
        <is>
          <t>The $6,653 consideration related to the IPR&amp;amp;D asset was expensed in the year ending December 31, 2024 and included in the Company's consolidated statements of operations under research and development expenses, as the IPR&amp;amp;D asset had no alternative future use.</t>
        </is>
      </c>
    </row>
    <row r="16">
      <c r="A16" s="4" t="inlineStr">
        <is>
          <t>Revenue Recognition and Contract Costs</t>
        </is>
      </c>
      <c r="B16" s="4" t="inlineStr">
        <is>
          <t>n. Revenue Recognition: The Company generates revenues primarily in the form of term license subscriptions, SaaS revenues and maintenance and services fees. Term license subscription revenues are sold on-premises and are comprised of time-based licenses whereby customers use the Company's software (including support and unspecified upgrades and enhancements when and if they are available) for a specified period. SaaS revenues, including SaaS with MDDR, are provided on a subscription basis and allow customers to use hosted software. Over the last few years, the Company has introduced new products and support for cloud applications and infrastructure environments, including the Varonis Data Security Platform delivered as a SaaS, which was previously only sold as a self-hosted solution. Maintenance and services primarily consist of fees for maintenance of past perpetual license sales (including support and unspecified upgrades and enhancements when and if they are available) and to a lesser extent professional services, although the user can benefit from the software without its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erm license subscription software sold on-premises is recognized at the point in time when the software license has been delivered and the benefit of the asset has transferred. Maintenance associated with term license subscription software is recognized ratably over the term of the agreement since these services have a consistent continuous pattern of transfer to a customer during the contract period, and is included within the term license subscriptions line of the consolidated statements of operations. SaaS revenue is recognized ratably over the associated contract period, beginning when access is provided and the benefit of the service is available. Conversions from a license sold on-premises to the Company’s SaaS offering during the original subscription period are accounted for on a prospective basis. The Company recognizes revenues from maintenance agreements ratably over the term of the underlying maintenance contract. The term of the maintenance contract is usually one year. Renewals of maintenance contracts create new performance obligations that are satisfied over the new term with the revenues recognized ratably over the contract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term license software is distinct upon delivery as the customer can derive the economic benefit of the software without any additional services, updates or technical support. The Company allocates the transaction price to each performance obligation based on its relative standalone selling price out of the total consideration of the contract. For software licenses and maintenance included in term license subscriptions, the Company determines the standalone selling prices based on the price at which we separately sell a renewal contract. For professional services, the Company determines the standalone selling prices based on the price at which it separately sells those services. Trade receivables are generally recorded at the invoice amount mostly for a one-year period, net of an allowance for credit losses. Deferred revenues represent mostly unrecognized fees billed or collected for SaaS and maintenance contracts. Deferred revenues are recognized as (or when) the Company performs under the contract. Pursuant to these contracts, customers are generally not invoiced for subsequent years until the annual renewal occurs. The amount of revenues recognized in the period that was included in the opening deferred revenues balance was $177,321 for the year ended December 31, 2024. Revenues allocated to remaining performance obligations represent contracted revenues that have not yet been recognized, which includes deferred revenues and non-cancelable amounts that will be invoiced in the future. The Company's remaining performance obligations were $729,690 as of December 31, 2024, of which it expects to recognize approximately 53% as revenue over the next 12 months and the remainder thereafter. For information regarding disaggregated revenues, refer to Note 13. o.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solidated statements of operations. Deferred sales commissions on the Company’s consolidated balance sheets were $57,047 and $34,342 as of December 31, 2024 and 2023, respectively. Amortization expense was $54,392, $53,072 and $49,366 for the years ended December 31, 2024, 2023 and 2022, respectively.</t>
        </is>
      </c>
    </row>
    <row r="17">
      <c r="A17" s="4" t="inlineStr">
        <is>
          <t>Cost of Revenues</t>
        </is>
      </c>
      <c r="B17" s="4" t="inlineStr">
        <is>
          <t xml:space="preserve">p. Cost of Revenues: Cost of revenues consist primarily of salaries (including payroll tax expense related to stock-based compensation), employee benefits (including commissions and bonuses) and stock-based compensation for the Company's customer </t>
        </is>
      </c>
    </row>
    <row r="18">
      <c r="A18" s="4" t="inlineStr">
        <is>
          <t>Accounting for Stock-Based Compensation</t>
        </is>
      </c>
      <c r="B18" s="4" t="inlineStr">
        <is>
          <t>q. Accounting for Stock-Based Compensation: The Company accounts for stock-based compensation in accordance with ASC No. 718, “Compensation-Stock Compensation.” For stock options and restricted stock units, stock-based compensation expense is measured at the grant date, based on the estimated fair value of the equity award granted, and is recognized as expense on a straight-line basis over the requisite service period. In addition, the Company grants performance stock units to certain employees. The number of performance stock units earned and eligible to vest are generally determined after a one</t>
        </is>
      </c>
    </row>
    <row r="19">
      <c r="A19" s="4" t="inlineStr">
        <is>
          <t>Research and Development Costs</t>
        </is>
      </c>
      <c r="B19" s="4" t="inlineStr">
        <is>
          <t>r.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t>
        </is>
      </c>
    </row>
    <row r="20">
      <c r="A20" s="4" t="inlineStr">
        <is>
          <t>Income Taxes</t>
        </is>
      </c>
      <c r="B20" s="4" t="inlineStr">
        <is>
          <t>s. Income Taxes: The Company accounts for income taxes in accordance with ASC No. 740, using the asset and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t>
        </is>
      </c>
    </row>
    <row r="21">
      <c r="A21" s="4" t="inlineStr">
        <is>
          <t>Derivative Instruments</t>
        </is>
      </c>
      <c r="B21" s="4" t="inlineStr">
        <is>
          <t>t. Derivative Instruments: The Company’s primary objective for holding derivative instruments is to reduce its exposure to foreign currency rate changes. The Company reduces its exposure by entering into forward foreign exchange contracts with respect to revenues and operating expenses that are forecasted to be incurred in currencies other than the U.S. dollar. A majority of the Company’s revenues and operating expenditures are transacted in U.S. dollars; however, certain revenues and operating expenditures are incurred in or exposed to other currencies, specifically, Euro and Pound Sterling for revenues and the New Israeli Shekel, Euro and Pound Sterling for operating expense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to 24 months. In addition, the Company has previously entered into forward contracts to hedge a portion of its monetary items in the balance sheet, such as trade receivables and payables, denominated in Euro and Pound Sterling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t>
        </is>
      </c>
    </row>
    <row r="22">
      <c r="A22" s="4" t="inlineStr">
        <is>
          <t>Retirement and Severance Pay</t>
        </is>
      </c>
      <c r="B22" s="4" t="inlineStr">
        <is>
          <t>u. Retirement and Severance Pay: VSI and Varonis U.S. Public Sector LLC ("VPS") make available to its employees a retirement plan (the “U.S. Plan”) that qualifies as a deferred salary arrangement under Section 401(k) of the Internal Revenue Code of 1986, as amended (the "Code"). Participants in the U.S. Plan may elect to defer a portion of their pre-tax earnings, up to the Internal Revenue Service annual contribution limit. VSI and VPS match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operations. Varonis Systems Ltd ("VSL") makes available to its employees, pursuant to Israel’s Severance Pay Law,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t>
        </is>
      </c>
    </row>
    <row r="23">
      <c r="A23" s="4" t="inlineStr">
        <is>
          <t>Basic and Diluted Net Loss Per Share</t>
        </is>
      </c>
      <c r="B23" s="4" t="inlineStr">
        <is>
          <t xml:space="preserve">v.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in an aggregate principal amount of $253,000 (the "2025 Notes") and the 1.00% Convertible Senior Notes issued by the Company on September 10, 2024 and due September 2029 in an aggregate principal amount of $460,000 (the "2029 Notes" and, together with the 2025 Notes, the "Notes"), to the extent dilutive. </t>
        </is>
      </c>
    </row>
    <row r="24">
      <c r="A24" s="4" t="inlineStr">
        <is>
          <t>Recently Adopted Accounting Pronouncements and Recently Issued Accounting Pronouncements Not Yet Adopted</t>
        </is>
      </c>
      <c r="B24" s="4" t="inlineStr">
        <is>
          <t>w. Recently Adopted Accounting Pronouncements: In November 2023, the Financial Accounting Standards Board (“FASB”) issued Accounting Standards Update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interim periods for the fiscal years beginning after December 15, 2024. The Company adopted the ASU 2023-07 during the year ended December 31, 2024, on a retrospective basis which resulted in updated segment disclosures. See Note 13 in the accompanying notes to the consolidated financial statements for further detail. x. Recently Issued Accounting Pronouncements Not Yet Adopted: In December 2023, the FASB issued ASU 2023-09, Income Taxes (Topic 740) -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 In November 2024, the FASB issued ASU 2024-03, Income Statement-Reporting Comprehensive Income-Expense Disaggregation Disclosures (Subtopic 220-40) - Disaggregation of Income Statement Expenses . The ASU requires, among other items, additional disaggregated disclosures in the notes to financial statements for certain categories of expenses that are included on the consolidated Statements of Operations. ASU 2024-03 is effective for fiscal years beginning after December 15, 2026, and for interim periods within fiscal years beginning after December 15, 2027, with early adoption permitted, and may be applied either prospectively or retrospectively. The Company is currently evaluating the effect of adopting the ASU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Marketable Securities and Short-Term Deposits</t>
        </is>
      </c>
      <c r="B4" s="4" t="inlineStr">
        <is>
          <t xml:space="preserve">Cash equivalents, marketable securities and deposits consist of the following (in thousands): As of December 31, 2024 Amortized Gross Gross Fair Cash equivalents Money market funds $ 133,113 $ — $ — $ 133,113 Total $ 133,113 $ — $ — $ 133,113 Marketable securities US Treasury securities $ 342,751 $ 632 $ — $ 343,383 Total $ 342,751 $ 632 $ — $ 343,383 Short-term deposits Term bank deposits $ 39,450 $ — $ — $ 39,450 Total $ 39,450 $ — $ — $ 39,450 Long-term marketable securities US Treasury securities $ 661,955 $ 104 $ (3,163) $ 658,896 Total $ 661,955 $ 104 $ (3,163) $ 658,896 As of December 31, 2023 Amortized Gross Gross Fair Cash equivalents Money market funds $ 164,848 $ — $ — $ 164,848 Total $ 164,848 $ — $ — $ 164,848 Marketable securities US Treasury securities $ 242,633 $ 530 $ (1) $ 243,162 US Government Agency securities 9,972 41 — 10,013 Total $ 252,605 $ 571 $ (1) $ 253,175 Short-term deposits Term bank deposits $ 49,800 $ — $ — $ 49,800 Total $ 49,800 $ — $ — $ 49,800 Long-term marketable securities US Treasury securities $ 209,961 $ 1,102 $ — $ 211,063 Total $ 209,961 $ 1,102 $ — $ 211,063 </t>
        </is>
      </c>
    </row>
    <row r="5">
      <c r="A5" s="4" t="inlineStr">
        <is>
          <t>Property, Plant and Equipment Estimated Useful Life</t>
        </is>
      </c>
      <c r="B5" s="4" t="inlineStr">
        <is>
          <t xml:space="preserve">Depreciation is calculated using the straight-line method over the estimated useful lives of the assets at the following annual rates: Computer equipment 33% Office furniture and equipment 14% — 15% Leasehold improvements Over the shorter of the expected lease </t>
        </is>
      </c>
    </row>
    <row r="6">
      <c r="A6" s="4" t="inlineStr">
        <is>
          <t>Schedule of Derivative Instruments in Statement of Financial Position, Fair Value</t>
        </is>
      </c>
      <c r="B6" s="4" t="inlineStr">
        <is>
          <t>Derivative instruments measured at fair value and their classification on the consolidated balance sheets are presented in the following table (in thousands): Assets (liabilities) as of Assets (liabilities) as of December 31, 2024 December 31, 2023 Notional Fair Notional Fair Foreign exchange forward contract derivatives in cash flow hedging relationships for operating expenses included in prepaid expenses and other short-term assets $ 131,363 $ 773 $ 128,411 $ 3,372 Foreign exchange forward contract derivatives in cash flow hedging relationships for operating expenses included in accrued expenses and other short-term liabilities $ 56,256 $ (2,902) $ — $ — Foreign exchange forward contract derivatives in cash flow hedging relationships for operating expenses included in long-term other assets $ 96,950 $ 3,083 $ 33,233 $ 519 Foreign exchange forward contract derivatives in cash flow hedging relationships for operating expenses included in long-term other liabilities $ — $ — $ 102,216 $ (1,624) Foreign exchange forward contract derivatives in cash flow hedging relationships for revenues included in prepaid expenses and other short-term assets $ 142,051 $ 7,326 $ — $ — Foreign exchange forward contract derivatives for monetary items included in prepaid expenses and other short-term assets $ — $ — $ 39,155 $ 36 Foreign exchange forward contract derivatives for monetary items included in accrued expenses and other short-term liabilities $ — $ — $ 5,213 $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paid Expenses and Other Short-Term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Short-Term Assets</t>
        </is>
      </c>
      <c r="B4" s="4" t="inlineStr">
        <is>
          <t xml:space="preserve">Prepaid expenses and other short-term assets consist of the following (in thousands): December 31, 2024 2023 Prepaid expenses 28,540 22,782 Deferred commission 34,132 21,694 Foreign currency forward contracts derivatives 8,099 3,408 Government institutions and other receivables 43,785 15,406 Short-term deposits and other 2,268 1,036 Prepaid expenses and other short-term assets $ 116,824 $ 64,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5585</v>
      </c>
      <c r="C3" s="5" t="n">
        <v>230740</v>
      </c>
    </row>
    <row r="4">
      <c r="A4" s="4" t="inlineStr">
        <is>
          <t>Marketable securities</t>
        </is>
      </c>
      <c r="B4" s="6" t="n">
        <v>343383</v>
      </c>
      <c r="C4" s="6" t="n">
        <v>253175</v>
      </c>
    </row>
    <row r="5">
      <c r="A5" s="4" t="inlineStr">
        <is>
          <t>Short-term deposits</t>
        </is>
      </c>
      <c r="B5" s="6" t="n">
        <v>39450</v>
      </c>
      <c r="C5" s="6" t="n">
        <v>49800</v>
      </c>
    </row>
    <row r="6">
      <c r="A6" s="4" t="inlineStr">
        <is>
          <t>Trade receivables (net of allowance of $2,518 and $1,487 at December 31, 2024 and December 31, 2023, respectively)</t>
        </is>
      </c>
      <c r="B6" s="6" t="n">
        <v>192832</v>
      </c>
      <c r="C6" s="6" t="n">
        <v>169116</v>
      </c>
    </row>
    <row r="7">
      <c r="A7" s="4" t="inlineStr">
        <is>
          <t>Prepaid expenses and other short-term assets</t>
        </is>
      </c>
      <c r="B7" s="6" t="n">
        <v>116824</v>
      </c>
      <c r="C7" s="6" t="n">
        <v>64326</v>
      </c>
    </row>
    <row r="8">
      <c r="A8" s="4" t="inlineStr">
        <is>
          <t>Total current assets</t>
        </is>
      </c>
      <c r="B8" s="6" t="n">
        <v>878074</v>
      </c>
      <c r="C8" s="6" t="n">
        <v>767157</v>
      </c>
    </row>
    <row r="9">
      <c r="A9" s="3" t="inlineStr">
        <is>
          <t>Long-term assets:</t>
        </is>
      </c>
      <c r="B9" s="4" t="inlineStr">
        <is>
          <t xml:space="preserve"> </t>
        </is>
      </c>
      <c r="C9" s="4" t="inlineStr">
        <is>
          <t xml:space="preserve"> </t>
        </is>
      </c>
    </row>
    <row r="10">
      <c r="A10" s="4" t="inlineStr">
        <is>
          <t>Long-term marketable securities</t>
        </is>
      </c>
      <c r="B10" s="6" t="n">
        <v>658896</v>
      </c>
      <c r="C10" s="6" t="n">
        <v>211063</v>
      </c>
    </row>
    <row r="11">
      <c r="A11" s="4" t="inlineStr">
        <is>
          <t>Operating lease right-of-use assets</t>
        </is>
      </c>
      <c r="B11" s="6" t="n">
        <v>45593</v>
      </c>
      <c r="C11" s="6" t="n">
        <v>51838</v>
      </c>
    </row>
    <row r="12">
      <c r="A12" s="4" t="inlineStr">
        <is>
          <t>Property and equipment, net</t>
        </is>
      </c>
      <c r="B12" s="6" t="n">
        <v>30795</v>
      </c>
      <c r="C12" s="6" t="n">
        <v>33964</v>
      </c>
    </row>
    <row r="13">
      <c r="A13" s="4" t="inlineStr">
        <is>
          <t>Intangible assets, net</t>
        </is>
      </c>
      <c r="B13" s="6" t="n">
        <v>0</v>
      </c>
      <c r="C13" s="6" t="n">
        <v>1263</v>
      </c>
    </row>
    <row r="14">
      <c r="A14" s="4" t="inlineStr">
        <is>
          <t>Goodwill</t>
        </is>
      </c>
      <c r="B14" s="6" t="n">
        <v>23135</v>
      </c>
      <c r="C14" s="6" t="n">
        <v>23135</v>
      </c>
    </row>
    <row r="15">
      <c r="A15" s="4" t="inlineStr">
        <is>
          <t>Other assets</t>
        </is>
      </c>
      <c r="B15" s="6" t="n">
        <v>27782</v>
      </c>
      <c r="C15" s="6" t="n">
        <v>15490</v>
      </c>
    </row>
    <row r="16">
      <c r="A16" s="4" t="inlineStr">
        <is>
          <t>Total long-term assets</t>
        </is>
      </c>
      <c r="B16" s="6" t="n">
        <v>786201</v>
      </c>
      <c r="C16" s="6" t="n">
        <v>336753</v>
      </c>
    </row>
    <row r="17">
      <c r="A17" s="4" t="inlineStr">
        <is>
          <t>Total assets</t>
        </is>
      </c>
      <c r="B17" s="6" t="n">
        <v>1664275</v>
      </c>
      <c r="C17" s="6" t="n">
        <v>1103910</v>
      </c>
    </row>
    <row r="18">
      <c r="A18" s="3" t="inlineStr">
        <is>
          <t>Current liabilities:</t>
        </is>
      </c>
      <c r="B18" s="4" t="inlineStr">
        <is>
          <t xml:space="preserve"> </t>
        </is>
      </c>
      <c r="C18" s="4" t="inlineStr">
        <is>
          <t xml:space="preserve"> </t>
        </is>
      </c>
    </row>
    <row r="19">
      <c r="A19" s="4" t="inlineStr">
        <is>
          <t>Trade payables</t>
        </is>
      </c>
      <c r="B19" s="6" t="n">
        <v>4313</v>
      </c>
      <c r="C19" s="6" t="n">
        <v>672</v>
      </c>
    </row>
    <row r="20">
      <c r="A20" s="4" t="inlineStr">
        <is>
          <t>Accrued expenses and other short-term liabilities</t>
        </is>
      </c>
      <c r="B20" s="6" t="n">
        <v>164930</v>
      </c>
      <c r="C20" s="6" t="n">
        <v>125057</v>
      </c>
    </row>
    <row r="21">
      <c r="A21" s="4" t="inlineStr">
        <is>
          <t>Convertible senior notes, net</t>
        </is>
      </c>
      <c r="B21" s="6" t="n">
        <v>250529</v>
      </c>
      <c r="C21" s="6" t="n">
        <v>0</v>
      </c>
    </row>
    <row r="22">
      <c r="A22" s="4" t="inlineStr">
        <is>
          <t>Deferred revenues</t>
        </is>
      </c>
      <c r="B22" s="6" t="n">
        <v>290113</v>
      </c>
      <c r="C22" s="6" t="n">
        <v>181049</v>
      </c>
    </row>
    <row r="23">
      <c r="A23" s="4" t="inlineStr">
        <is>
          <t>Total current liabilities</t>
        </is>
      </c>
      <c r="B23" s="6" t="n">
        <v>709885</v>
      </c>
      <c r="C23" s="6" t="n">
        <v>306778</v>
      </c>
    </row>
    <row r="24">
      <c r="A24" s="3" t="inlineStr">
        <is>
          <t>Long-term liabilities:</t>
        </is>
      </c>
      <c r="B24" s="4" t="inlineStr">
        <is>
          <t xml:space="preserve"> </t>
        </is>
      </c>
      <c r="C24" s="4" t="inlineStr">
        <is>
          <t xml:space="preserve"> </t>
        </is>
      </c>
    </row>
    <row r="25">
      <c r="A25" s="4" t="inlineStr">
        <is>
          <t>Convertible senior notes, net</t>
        </is>
      </c>
      <c r="B25" s="6" t="n">
        <v>450243</v>
      </c>
      <c r="C25" s="6" t="n">
        <v>250477</v>
      </c>
    </row>
    <row r="26">
      <c r="A26" s="4" t="inlineStr">
        <is>
          <t>Operating lease liabilities</t>
        </is>
      </c>
      <c r="B26" s="6" t="n">
        <v>42789</v>
      </c>
      <c r="C26" s="6" t="n">
        <v>51313</v>
      </c>
    </row>
    <row r="27">
      <c r="A27" s="4" t="inlineStr">
        <is>
          <t>Deferred revenues</t>
        </is>
      </c>
      <c r="B27" s="6" t="n">
        <v>2211</v>
      </c>
      <c r="C27" s="6" t="n">
        <v>886</v>
      </c>
    </row>
    <row r="28">
      <c r="A28" s="4" t="inlineStr">
        <is>
          <t>Other liabilities</t>
        </is>
      </c>
      <c r="B28" s="6" t="n">
        <v>3491</v>
      </c>
      <c r="C28" s="6" t="n">
        <v>4808</v>
      </c>
    </row>
    <row r="29">
      <c r="A29" s="4" t="inlineStr">
        <is>
          <t>Total long-term liabilities</t>
        </is>
      </c>
      <c r="B29" s="6" t="n">
        <v>498734</v>
      </c>
      <c r="C29" s="6" t="n">
        <v>307484</v>
      </c>
    </row>
    <row r="30">
      <c r="A30" s="3" t="inlineStr">
        <is>
          <t>Stockholders’ equity:</t>
        </is>
      </c>
      <c r="B30" s="4" t="inlineStr">
        <is>
          <t xml:space="preserve"> </t>
        </is>
      </c>
      <c r="C30" s="4" t="inlineStr">
        <is>
          <t xml:space="preserve"> </t>
        </is>
      </c>
    </row>
    <row r="31">
      <c r="A31" s="4" t="inlineStr">
        <is>
          <t>Common stock of $0.001 par value - Authorized: 200,000,000 shares at December 31, 2024 and December 31, 2023; Issued and outstanding: 112,550,156 shares at December 31, 2024 and 109,103,721 shares at December 31, 2023</t>
        </is>
      </c>
      <c r="B31" s="6" t="n">
        <v>113</v>
      </c>
      <c r="C31" s="6" t="n">
        <v>109</v>
      </c>
    </row>
    <row r="32">
      <c r="A32" s="4" t="inlineStr">
        <is>
          <t>Accumulated other comprehensive income (loss)</t>
        </is>
      </c>
      <c r="B32" s="6" t="n">
        <v>2676</v>
      </c>
      <c r="C32" s="6" t="n">
        <v>-8649</v>
      </c>
    </row>
    <row r="33">
      <c r="A33" s="4" t="inlineStr">
        <is>
          <t>Additional paid-in capital</t>
        </is>
      </c>
      <c r="B33" s="6" t="n">
        <v>1193022</v>
      </c>
      <c r="C33" s="6" t="n">
        <v>1142578</v>
      </c>
    </row>
    <row r="34">
      <c r="A34" s="4" t="inlineStr">
        <is>
          <t>Accumulated deficit</t>
        </is>
      </c>
      <c r="B34" s="6" t="n">
        <v>-740155</v>
      </c>
      <c r="C34" s="6" t="n">
        <v>-644390</v>
      </c>
    </row>
    <row r="35">
      <c r="A35" s="4" t="inlineStr">
        <is>
          <t>Total stockholders’ equity</t>
        </is>
      </c>
      <c r="B35" s="6" t="n">
        <v>455656</v>
      </c>
      <c r="C35" s="6" t="n">
        <v>489648</v>
      </c>
    </row>
    <row r="36">
      <c r="A36" s="4" t="inlineStr">
        <is>
          <t>Total liabilities and stockholders’ equity</t>
        </is>
      </c>
      <c r="B36" s="5" t="n">
        <v>1664275</v>
      </c>
      <c r="C36" s="5" t="n">
        <v>1103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 of the following (in thousands): December 31, 2024 2023 Cost: Computer equipment $ 30,933 $ 27,949 Office furniture and equipment 6,078 5,661 Leasehold improvements 45,062 45,878 82,073 79,488 Accumulated depreciation 51,278 45,524 Property and equipment, net $ 30,795 $ 33,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Short Term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ounts Expense and Other Liabilities</t>
        </is>
      </c>
      <c r="B4" s="4" t="inlineStr">
        <is>
          <t xml:space="preserve">Accrued expenses and other short-term liabilities December 31, 2024 2023 Government authorities and other $ 59,904 $ 40,476 Accrued commissions 35,868 19,287 Accrued expenses 30,718 27,055 Employees 24,693 28,183 Operating lease liabilities, current 10,845 10,049 Foreign exchange forward contract derivatives 2,902 7 Accrued expenses and other short-term liabilities $ 164,930 $ 125,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 xml:space="preserve">The Company has various operating leases for office space, vehicles and office equipment that expire through 2032. The lease agreements generally do not contain any material residual value guarantees or material restrictive covenants. Below is a summary of the Company's operating right-of-use assets and operating lease liabilities (in thousands): December 31, 2024 Operating lease right-of-use assets $ 45,593 Operating lease liabilities, current $ 10,845 Operating lease liabilities, long-term 42,789 Total operating lease liabilities $ 53,634 </t>
        </is>
      </c>
    </row>
    <row r="5">
      <c r="A5" s="4" t="inlineStr">
        <is>
          <t>Schedule of Minimum Lease Payments</t>
        </is>
      </c>
      <c r="B5" s="4" t="inlineStr">
        <is>
          <t xml:space="preserve">Minimum lease payments for the Company's right-of-use assets over the remaining lease periods as of December 31, 2024, are as follows (in thousands): December 31, 2024 2025 $ 12,305 2026 10,978 2027 10,174 2028 10,121 2029 5,989 Thereafter 7,925 Total undiscounted lease payments $ 57,492 Less: Imputed interest $ (3,858) Present value of lease liabilities $ 53,634 </t>
        </is>
      </c>
    </row>
    <row r="6">
      <c r="A6" s="4" t="inlineStr">
        <is>
          <t>Schedule of Weighted Average Remaining Lease Terms and Discount Rates</t>
        </is>
      </c>
      <c r="B6" s="4" t="inlineStr">
        <is>
          <t>The weighted average remaining lease terms and discount rates for all operating leases were as follows as of December 31, 2024 and 2023: December 31, 2024 2023 Weighted average remaining lease term (years) 5.39 6.34 Weighted average discount rate 2.89 % 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and Capped Call Transac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Net Carrying Amount of Liability and Equity Components of Convertible Notes</t>
        </is>
      </c>
      <c r="B4" s="4" t="inlineStr">
        <is>
          <t xml:space="preserve">The net carrying amount of the Notes were as follows (in thousands): December 31, 2024 2025 Notes 2029 Notes Total Liability Principal $ 251,494 $ 460,000 $ 711,494 Unamortized issuance costs (965) (9,757) (10,722) Net carrying amount $ 250,529 $ 450,243 $ 700,772 </t>
        </is>
      </c>
    </row>
    <row r="5">
      <c r="A5" s="4" t="inlineStr">
        <is>
          <t>Schedule of Interest Expense</t>
        </is>
      </c>
      <c r="B5" s="4" t="inlineStr">
        <is>
          <t xml:space="preserve">The interest expense recognized related to the Notes for the years ended December 31, 2024, 2023 and 2022 were as follows (in thousands): Year ended December 31, 2024 2025 Notes 2029 Notes Total Contractual interest expense $ 3,159 $ 1,406 $ 4,565 Amortization of debt issuance costs 1,550 594 2,144 Total $ 4,709 $ 2,000 $ 6,709 Year ended December 31, 2023 2025 Notes 2029 Notes Total Contractual interest expense $ 3,163 $ — $ 3,163 Amortization of debt issuance costs 1,514 — 1,514 Total $ 4,677 $ — $ 4,677 Year ended December 31, 2022 2025 Notes 2029 Notes Total Contractual interest expense $ 3,162 $ — $ 3,162 Amortization of debt issuance costs 1,486 — 1,486 Total $ 4,648 $ — $ 4,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assets and liabilities that were measured at fair value as of December 31, 2024 and 2023 by level within the fair value hierarchy (in thousands): As of December 31, 2024 As of December 31, 2023 Level I Level Level Total Fair Level I Level Level Total Fair Financial assets: Cash equivalents: Money market funds $ 133,113 $ — $ — $ 133,113 $ 164,848 $ — $ — $ 164,848 Marketable securities: US Treasury securities — 343,383 — 343,383 — 243,162 — 243,162 US Government Agency securities — — — — — 10,013 — 10,013 Prepaid expenses and other short-term assets: Forward foreign exchange contracts — 8,099 — 8,099 — 3,408 — 3,408 Long-term marketable securities: US Treasury securities — 658,896 — 658,896 — 211,063 — 211,063 Long-term other assets: Forward foreign exchange contracts — 3,083 — 3,083 — 519 — 519 Financial liabilities: Accrued expenses and other short-term liabilities: Forward foreign exchange contracts — (2,902) — (2,902) — (7) — (7) Long-term other liabilities: Forward foreign exchange contracts — — — — — (1,624) — (1,624) Total financial assets (liabilities), net $ 133,113 $ 1,010,559 $ — $ 1,143,672 $ 164,848 $ 466,534 $ — $ 631,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employees’ stock options activities during the year ended December 31, 2024 is as follows: Year ended December 31, 2024 Number Weighted Aggregate Weighted Options outstanding as of January 1, 2024 573,430 $ 7.564 $ 21,627 0.962 Granted — $ — Exercised (570,064) $ 7.575 Forfeited and expired — $ — Options outstanding and exercisable as of December 31, 2024 3,366 $ 5.682 $ 130 3.490 </t>
        </is>
      </c>
    </row>
    <row r="5">
      <c r="A5" s="4" t="inlineStr">
        <is>
          <t>Schedule of Share-based Payment Arrangement, Restricted Stock Unit and Performance Stock Unit Activity</t>
        </is>
      </c>
      <c r="B5" s="4" t="inlineStr">
        <is>
          <t xml:space="preserve">A summary of RSUs and PSUs for employees, consultants and non-employee directors of the Company for the year ended December 31, 2024 is as follows: Number of shares Weighted-average Unvested balance as of January 1, 2024 8,234,171 $ 36.83 Granted 3,864,327 $ 43.38 Vested (3,224,561) $ 39.75 Forfeited (1,231,445) $ 38.78 Unvested balance as of December 31, 2024 7,642,492 $ 38.60 </t>
        </is>
      </c>
    </row>
    <row r="6">
      <c r="A6" s="4" t="inlineStr">
        <is>
          <t>Schedule of Stock-Based Compensation Expense</t>
        </is>
      </c>
      <c r="B6" s="4" t="inlineStr">
        <is>
          <t xml:space="preserve">The Company recognized stock-based compensation expense in the consolidated statements of operations as follows (in thousands): Year ended December 31, 2024 2023 2022 Cost of revenues $ 5,192 $ 7,221 $ 10,720 Research and development 41,766 48,679 50,971 Sales and marketing 41,494 48,047 51,793 General and administrative 38,230 35,872 29,378 Total $ 126,682 $ 139,819 $ 142,8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c. Loss before taxes on income is comprised as follows (in thousands): Year ended December 31, 2024 2023 2022 Domestic $ (19,840) $ (21,491) $ (75,422) Foreign (63,167) (65,427) (35,393) $ (83,007) $ (86,918) $ (110,815)</t>
        </is>
      </c>
    </row>
    <row r="5">
      <c r="A5" s="4" t="inlineStr">
        <is>
          <t>Schedule of Components of Income Tax Expense (Benefit)</t>
        </is>
      </c>
      <c r="B5" s="4" t="inlineStr">
        <is>
          <t xml:space="preserve">d. Taxes on income (loss) are comprised as follows (in thousands): Year ended December 31, 2024 2023 2022 Current: Domestic: Federal $ 15 $ (1,077) $ 3,008 State 1,511 2,420 1,314 Foreign 11,214 12,569 9,123 Total current income tax $ 12,740 $ 13,912 $ 13,445 Deferred: Domestic: Federal $ 62 $ 61 $ 83 State 12 21 13 Foreign (56) 4 162 Total deferred income tax $ 18 $ 86 $ 258 Income tax expense $ 12,758 $ 13,998 $ 13,703 </t>
        </is>
      </c>
    </row>
    <row r="6">
      <c r="A6" s="4" t="inlineStr">
        <is>
          <t>Schedule of Deferred Tax Assets and Liabilities</t>
        </is>
      </c>
      <c r="B6" s="4" t="inlineStr">
        <is>
          <t>Significant components of our deferred tax assets and liabilities as of December 31, 2024 and 2023 are as follows (in thousands): December 31, 2024 2023 Deferred tax assets: Carry forward losses and credits $ 42,218 $ 35,050 Deferred revenues — 33,408 Accrued payroll, commissions, vacation 14,409 8,473 Equity compensation 36,169 33,435 Allowance for credit losses 2,521 867 Accrued severance pay 240 273 Operating lease liabilities 7,226 11,786 Section 174 capitalized costs 91,706 59,321 Other 5,367 4,079 Deferred tax assets before valuation allowance 199,856 186,692 Valuation allowance (181,124) (169,474) Deferred tax assets $ 18,732 $ 17,218 Deferred tax liability: Deferred commissions $ (12,548) $ (6,830) Operating lease right-of-use assets (5,373) (9,760) Other (1,245) (1,069) Deferred tax liability $ (19,166) $ (17,659) Net deferred tax asset (liability) $ (434) $ (441)</t>
        </is>
      </c>
    </row>
    <row r="7">
      <c r="A7" s="4" t="inlineStr">
        <is>
          <t>Schedule of Unrecognized Tax Benefits Roll Forward</t>
        </is>
      </c>
      <c r="B7" s="4" t="inlineStr">
        <is>
          <t xml:space="preserve">A reconciliation between the theoretical tax expense, assuming all income is taxed at the statutory tax rate applicable to income of the Company, and the actual tax expense as reported in the consolidated statements of operations is as follows (in thousands, except tax rate): Year ended December 31, 2024 2023 2022 Loss before taxes, as reported in the consolidated statements of operations $ (83,007) $ (86,918) $ (110,815) Statutory tax rate 21 % 21 % 21 % Theoretical tax benefits on the above amount at the US statutory tax rate $ (17,431) $ (18,253) $ (23,271) Income tax at rate other than the U.S. statutory tax rate 3,207 6,954 10,404 Non-deductible expenses including equity based compensation expenses (339) (3,983) 941 Operating losses and other temporary differences for which valuation allowance was provided 12,096 27,291 18,201 Research and development tax credit (2,525) (1,516) — State tax (1,204) (1,780) (1,301) Impact of rate change 999 (3,199) (207) Change in tax reserve for uncertain tax positions 17,083 7,869 7,785 Other individually immaterial income tax items 872 615 1,151 Actual tax expense $ 12,758 $ 13,998 $ 13,703 g. A reconciliation of the beginning and ending amounts of unrecognized tax benefits, including interest and penalties, in the years ended December 31, 2024 and 2023 are as follows (in thousands): Gross unrecognized tax benefits as of January 1, 2023 $ 17,324 Increase in tax position for current year 9,528 Increase in tax position for prior years 1,937 Decrease in tax position for prior years (3,596) Gross unrecognized tax benefits as of December 31, 2023 $ 25,193 Increase in tax position for current year 10,487 Increase in tax position for prior years 7,088 Decrease in tax position for prior years (287) Decrease for lapse of statute of limitations/settlements (205) Gross unrecognized tax benefits as of December 31, 2024 $ 42,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Net (Tables)</t>
        </is>
      </c>
      <c r="B1" s="2" t="inlineStr">
        <is>
          <t>12 Months Ended</t>
        </is>
      </c>
    </row>
    <row r="2">
      <c r="B2" s="2" t="inlineStr">
        <is>
          <t>Dec. 31, 2024</t>
        </is>
      </c>
    </row>
    <row r="3">
      <c r="A3" s="3" t="inlineStr">
        <is>
          <t>Financial Income (Expenses), Net [Abstract]</t>
        </is>
      </c>
      <c r="B3" s="4" t="inlineStr">
        <is>
          <t xml:space="preserve"> </t>
        </is>
      </c>
    </row>
    <row r="4">
      <c r="A4" s="4" t="inlineStr">
        <is>
          <t>Schedule of Nonoperating Income, by Component</t>
        </is>
      </c>
      <c r="B4" s="4" t="inlineStr">
        <is>
          <t xml:space="preserve">Year ended December 31, 2024 2023 2022 Financial income: Interest on bank deposits &amp; other $ 30,355 $ 25,207 $ 10,070 Amortization of premium and accretion of discount on marketable securities, net 12,690 9,354 344 Foreign exchange gains, net — 916 5,147 43,045 35,477 15,561 Financial expenses: Amortization of debt issuance costs 2,144 1,514 1,486 Interest expenses, principally from convertible notes 4,571 3,197 3,167 Foreign exchange losses, net 827 — — Bank and other charges 859 461 495 (8,401) (5,172) (5,148) Financial income, net $ 34,644 $ 30,305 $ 10,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eographic Information And Major Customer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and Consolidated Net Loss</t>
        </is>
      </c>
      <c r="B4" s="4" t="inlineStr">
        <is>
          <t>The following is a summary of the significant expense categories and consolidated net loss details provided to the CODM (in thousands): Year ended December 31, 2024 2023 2022 Total revenues $ 550,950 $ 499,160 $ 473,634 Less: Stock-based compensation 126,682 139,819 142,862 Other segment items (*) 520,033 460,257 455,290 Net loss $ (95,765) $ (100,916) $ (124,518) (*) Other segment expense items included within net loss include payroll, financial income, net, marketing activities, overhead and depreciation, travel and entertainment, income taxes, information technology and communication, department activities, amortization of acquired intangibles and other miscellaneous expenses. See the consolidated financial statements for other financial information regarding the Company’s operating segment.</t>
        </is>
      </c>
    </row>
    <row r="5">
      <c r="A5" s="4" t="inlineStr">
        <is>
          <t>Schedule of Revenue from External Customers by Geographic Areas</t>
        </is>
      </c>
      <c r="B5" s="4" t="inlineStr">
        <is>
          <t xml:space="preserve">Summary information about geographic areas: Year ended December 31, 2024 2023 2022 Revenues based on customer’s location: United States $ 400,778 $ 358,258 $ 337,269 EMEA 114,355 109,587 107,848 Rest of the World 35,817 31,315 28,517 Total revenues $ 550,950 $ 499,160 $ 473,634 </t>
        </is>
      </c>
    </row>
    <row r="6">
      <c r="A6" s="4" t="inlineStr">
        <is>
          <t>Schedule of Long-lived Assets by Geographic Areas</t>
        </is>
      </c>
      <c r="B6" s="4" t="inlineStr">
        <is>
          <t xml:space="preserve">The following is a summary of long-lived assets, including property and equipment, net and operating lease right-of-use assets, within geographic areas (in thousands): December 31, 2024 2023 Long-lived assets by geographic region: Israel $ 32,026 $ 34,755 United States 31,725 35,791 Ireland 11,326 13,240 Other 1,311 2,016 $ 76,388 $ 85,8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General - Narrative (Details)</t>
        </is>
      </c>
      <c r="B1" s="2" t="inlineStr">
        <is>
          <t>Dec. 31, 2024 subsidiary</t>
        </is>
      </c>
    </row>
    <row r="2">
      <c r="A2" s="3" t="inlineStr">
        <is>
          <t>Organization, Consolidation and Presentation of Financial Statements [Abstract]</t>
        </is>
      </c>
      <c r="B2" s="4" t="inlineStr">
        <is>
          <t xml:space="preserve"> </t>
        </is>
      </c>
    </row>
    <row r="3">
      <c r="A3" s="4" t="inlineStr">
        <is>
          <t>Subsidiary or equity method investee, number</t>
        </is>
      </c>
      <c r="B3"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2518</v>
      </c>
      <c r="C3" s="5" t="n">
        <v>1487</v>
      </c>
    </row>
    <row r="4">
      <c r="A4" s="4" t="inlineStr">
        <is>
          <t>Common stock, par value (in usd per share)</t>
        </is>
      </c>
      <c r="B4" s="7" t="n">
        <v>0.001</v>
      </c>
      <c r="C4" s="7" t="n">
        <v>0.001</v>
      </c>
    </row>
    <row r="5">
      <c r="A5" s="4" t="inlineStr">
        <is>
          <t>Common stock, shares authorized (in shares)</t>
        </is>
      </c>
      <c r="B5" s="6" t="n">
        <v>200000000</v>
      </c>
      <c r="C5" s="6" t="n">
        <v>200000000</v>
      </c>
    </row>
    <row r="6">
      <c r="A6" s="4" t="inlineStr">
        <is>
          <t>Common stock, shares, issued (in shares)</t>
        </is>
      </c>
      <c r="B6" s="6" t="n">
        <v>112550156</v>
      </c>
      <c r="C6" s="6" t="n">
        <v>109103721</v>
      </c>
    </row>
    <row r="7">
      <c r="A7" s="4" t="inlineStr">
        <is>
          <t>Common stock, shares, outstanding (in shares)</t>
        </is>
      </c>
      <c r="B7" s="6" t="n">
        <v>112550156</v>
      </c>
      <c r="C7" s="6" t="n">
        <v>1091037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Deposits (Details) - USD ($) $ in Thousands</t>
        </is>
      </c>
      <c r="B1" s="2" t="inlineStr">
        <is>
          <t>Dec. 31, 2024</t>
        </is>
      </c>
      <c r="C1" s="2" t="inlineStr">
        <is>
          <t>Dec. 31, 2023</t>
        </is>
      </c>
    </row>
    <row r="2">
      <c r="A2" s="3" t="inlineStr">
        <is>
          <t>Significant Accounting Policies [Line Items]</t>
        </is>
      </c>
      <c r="B2" s="4" t="inlineStr">
        <is>
          <t xml:space="preserve"> </t>
        </is>
      </c>
      <c r="C2" s="4" t="inlineStr">
        <is>
          <t xml:space="preserve"> </t>
        </is>
      </c>
    </row>
    <row r="3">
      <c r="A3" s="4" t="inlineStr">
        <is>
          <t>Money market funds</t>
        </is>
      </c>
      <c r="B3" s="5" t="n">
        <v>133113</v>
      </c>
      <c r="C3" s="5" t="n">
        <v>164848</v>
      </c>
    </row>
    <row r="4">
      <c r="A4" s="4" t="inlineStr">
        <is>
          <t>Marketable securities | Marketable Securities, Current</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Amortized Cost</t>
        </is>
      </c>
      <c r="B6" s="6" t="n">
        <v>342751</v>
      </c>
      <c r="C6" s="6" t="n">
        <v>252605</v>
      </c>
    </row>
    <row r="7">
      <c r="A7" s="4" t="inlineStr">
        <is>
          <t>Gross Unrealized Gains</t>
        </is>
      </c>
      <c r="B7" s="6" t="n">
        <v>632</v>
      </c>
      <c r="C7" s="6" t="n">
        <v>571</v>
      </c>
    </row>
    <row r="8">
      <c r="A8" s="4" t="inlineStr">
        <is>
          <t>Gross Unrealized Losses</t>
        </is>
      </c>
      <c r="B8" s="6" t="n">
        <v>0</v>
      </c>
      <c r="C8" s="6" t="n">
        <v>-1</v>
      </c>
    </row>
    <row r="9">
      <c r="A9" s="4" t="inlineStr">
        <is>
          <t>Fair Value</t>
        </is>
      </c>
      <c r="B9" s="6" t="n">
        <v>343383</v>
      </c>
      <c r="C9" s="6" t="n">
        <v>253175</v>
      </c>
    </row>
    <row r="10">
      <c r="A10" s="4" t="inlineStr">
        <is>
          <t>Marketable securities | Marketable Securities, Noncurrent</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Amortized Cost</t>
        </is>
      </c>
      <c r="B12" s="6" t="n">
        <v>661955</v>
      </c>
      <c r="C12" s="6" t="n">
        <v>209961</v>
      </c>
    </row>
    <row r="13">
      <c r="A13" s="4" t="inlineStr">
        <is>
          <t>Gross Unrealized Gains</t>
        </is>
      </c>
      <c r="B13" s="6" t="n">
        <v>104</v>
      </c>
      <c r="C13" s="6" t="n">
        <v>1102</v>
      </c>
    </row>
    <row r="14">
      <c r="A14" s="4" t="inlineStr">
        <is>
          <t>Gross Unrealized Losses</t>
        </is>
      </c>
      <c r="B14" s="6" t="n">
        <v>-3163</v>
      </c>
      <c r="C14" s="6" t="n">
        <v>0</v>
      </c>
    </row>
    <row r="15">
      <c r="A15" s="4" t="inlineStr">
        <is>
          <t>Fair Value</t>
        </is>
      </c>
      <c r="B15" s="6" t="n">
        <v>658896</v>
      </c>
      <c r="C15" s="6" t="n">
        <v>211063</v>
      </c>
    </row>
    <row r="16">
      <c r="A16" s="4" t="inlineStr">
        <is>
          <t>US Treasury securities | Marketable Securities, Current</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Amortized Cost</t>
        </is>
      </c>
      <c r="B18" s="6" t="n">
        <v>342751</v>
      </c>
      <c r="C18" s="6" t="n">
        <v>242633</v>
      </c>
    </row>
    <row r="19">
      <c r="A19" s="4" t="inlineStr">
        <is>
          <t>Gross Unrealized Gains</t>
        </is>
      </c>
      <c r="B19" s="6" t="n">
        <v>632</v>
      </c>
      <c r="C19" s="6" t="n">
        <v>530</v>
      </c>
    </row>
    <row r="20">
      <c r="A20" s="4" t="inlineStr">
        <is>
          <t>Gross Unrealized Losses</t>
        </is>
      </c>
      <c r="B20" s="6" t="n">
        <v>0</v>
      </c>
      <c r="C20" s="6" t="n">
        <v>-1</v>
      </c>
    </row>
    <row r="21">
      <c r="A21" s="4" t="inlineStr">
        <is>
          <t>Fair Value</t>
        </is>
      </c>
      <c r="B21" s="6" t="n">
        <v>343383</v>
      </c>
      <c r="C21" s="6" t="n">
        <v>243162</v>
      </c>
    </row>
    <row r="22">
      <c r="A22" s="4" t="inlineStr">
        <is>
          <t>US Treasury securities | Marketable Securities, Noncurrent</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Amortized Cost</t>
        </is>
      </c>
      <c r="B24" s="6" t="n">
        <v>661955</v>
      </c>
      <c r="C24" s="6" t="n">
        <v>209961</v>
      </c>
    </row>
    <row r="25">
      <c r="A25" s="4" t="inlineStr">
        <is>
          <t>Gross Unrealized Gains</t>
        </is>
      </c>
      <c r="B25" s="6" t="n">
        <v>104</v>
      </c>
      <c r="C25" s="6" t="n">
        <v>1102</v>
      </c>
    </row>
    <row r="26">
      <c r="A26" s="4" t="inlineStr">
        <is>
          <t>Gross Unrealized Losses</t>
        </is>
      </c>
      <c r="B26" s="6" t="n">
        <v>-3163</v>
      </c>
      <c r="C26" s="6" t="n">
        <v>0</v>
      </c>
    </row>
    <row r="27">
      <c r="A27" s="4" t="inlineStr">
        <is>
          <t>Fair Value</t>
        </is>
      </c>
      <c r="B27" s="6" t="n">
        <v>658896</v>
      </c>
      <c r="C27" s="6" t="n">
        <v>211063</v>
      </c>
    </row>
    <row r="28">
      <c r="A28" s="4" t="inlineStr">
        <is>
          <t>US Government Agency securities | Marketable Securities, Current</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Amortized Cost</t>
        </is>
      </c>
      <c r="B30" s="4" t="inlineStr">
        <is>
          <t xml:space="preserve"> </t>
        </is>
      </c>
      <c r="C30" s="6" t="n">
        <v>9972</v>
      </c>
    </row>
    <row r="31">
      <c r="A31" s="4" t="inlineStr">
        <is>
          <t>Gross Unrealized Gains</t>
        </is>
      </c>
      <c r="B31" s="4" t="inlineStr">
        <is>
          <t xml:space="preserve"> </t>
        </is>
      </c>
      <c r="C31" s="6" t="n">
        <v>41</v>
      </c>
    </row>
    <row r="32">
      <c r="A32" s="4" t="inlineStr">
        <is>
          <t>Gross Unrealized Losses</t>
        </is>
      </c>
      <c r="B32" s="4" t="inlineStr">
        <is>
          <t xml:space="preserve"> </t>
        </is>
      </c>
      <c r="C32" s="6" t="n">
        <v>0</v>
      </c>
    </row>
    <row r="33">
      <c r="A33" s="4" t="inlineStr">
        <is>
          <t>Fair Value</t>
        </is>
      </c>
      <c r="B33" s="4" t="inlineStr">
        <is>
          <t xml:space="preserve"> </t>
        </is>
      </c>
      <c r="C33" s="6" t="n">
        <v>10013</v>
      </c>
    </row>
    <row r="34">
      <c r="A34" s="4" t="inlineStr">
        <is>
          <t>Short-term deposits</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Amortized Cost</t>
        </is>
      </c>
      <c r="B36" s="6" t="n">
        <v>39450</v>
      </c>
      <c r="C36" s="6" t="n">
        <v>49800</v>
      </c>
    </row>
    <row r="37">
      <c r="A37" s="4" t="inlineStr">
        <is>
          <t>Gross Unrealized Gains</t>
        </is>
      </c>
      <c r="B37" s="6" t="n">
        <v>0</v>
      </c>
      <c r="C37" s="6" t="n">
        <v>0</v>
      </c>
    </row>
    <row r="38">
      <c r="A38" s="4" t="inlineStr">
        <is>
          <t>Gross Unrealized Losses</t>
        </is>
      </c>
      <c r="B38" s="6" t="n">
        <v>0</v>
      </c>
      <c r="C38" s="6" t="n">
        <v>0</v>
      </c>
    </row>
    <row r="39">
      <c r="A39" s="4" t="inlineStr">
        <is>
          <t>Fair Value</t>
        </is>
      </c>
      <c r="B39" s="6" t="n">
        <v>39450</v>
      </c>
      <c r="C39" s="6" t="n">
        <v>49800</v>
      </c>
    </row>
    <row r="40">
      <c r="A40" s="4" t="inlineStr">
        <is>
          <t>Term bank deposits</t>
        </is>
      </c>
      <c r="B40" s="4" t="inlineStr">
        <is>
          <t xml:space="preserve"> </t>
        </is>
      </c>
      <c r="C40" s="4" t="inlineStr">
        <is>
          <t xml:space="preserve"> </t>
        </is>
      </c>
    </row>
    <row r="41">
      <c r="A41" s="3" t="inlineStr">
        <is>
          <t>Significant Accounting Policies [Line Items]</t>
        </is>
      </c>
      <c r="B41" s="4" t="inlineStr">
        <is>
          <t xml:space="preserve"> </t>
        </is>
      </c>
      <c r="C41" s="4" t="inlineStr">
        <is>
          <t xml:space="preserve"> </t>
        </is>
      </c>
    </row>
    <row r="42">
      <c r="A42" s="4" t="inlineStr">
        <is>
          <t>Amortized Cost</t>
        </is>
      </c>
      <c r="B42" s="6" t="n">
        <v>39450</v>
      </c>
      <c r="C42" s="6" t="n">
        <v>49800</v>
      </c>
    </row>
    <row r="43">
      <c r="A43" s="4" t="inlineStr">
        <is>
          <t>Gross Unrealized Gains</t>
        </is>
      </c>
      <c r="B43" s="6" t="n">
        <v>0</v>
      </c>
      <c r="C43" s="6" t="n">
        <v>0</v>
      </c>
    </row>
    <row r="44">
      <c r="A44" s="4" t="inlineStr">
        <is>
          <t>Gross Unrealized Losses</t>
        </is>
      </c>
      <c r="B44" s="6" t="n">
        <v>0</v>
      </c>
      <c r="C44" s="6" t="n">
        <v>0</v>
      </c>
    </row>
    <row r="45">
      <c r="A45" s="4" t="inlineStr">
        <is>
          <t>Fair Value</t>
        </is>
      </c>
      <c r="B45" s="6" t="n">
        <v>39450</v>
      </c>
      <c r="C45" s="6" t="n">
        <v>49800</v>
      </c>
    </row>
    <row r="46">
      <c r="A46" s="4" t="inlineStr">
        <is>
          <t>Money market funds</t>
        </is>
      </c>
      <c r="B46" s="4" t="inlineStr">
        <is>
          <t xml:space="preserve"> </t>
        </is>
      </c>
      <c r="C46" s="4" t="inlineStr">
        <is>
          <t xml:space="preserve"> </t>
        </is>
      </c>
    </row>
    <row r="47">
      <c r="A47" s="3" t="inlineStr">
        <is>
          <t>Significant Accounting Policies [Line Items]</t>
        </is>
      </c>
      <c r="B47" s="4" t="inlineStr">
        <is>
          <t xml:space="preserve"> </t>
        </is>
      </c>
      <c r="C47" s="4" t="inlineStr">
        <is>
          <t xml:space="preserve"> </t>
        </is>
      </c>
    </row>
    <row r="48">
      <c r="A48" s="4" t="inlineStr">
        <is>
          <t>Money market funds</t>
        </is>
      </c>
      <c r="B48" s="5" t="n">
        <v>133113</v>
      </c>
      <c r="C48" s="5" t="n">
        <v>1648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42" customWidth="1" min="3" max="3"/>
    <col width="34" customWidth="1" min="4" max="4"/>
    <col width="29" customWidth="1" min="5" max="5"/>
    <col width="22" customWidth="1" min="6" max="6"/>
    <col width="21" customWidth="1" min="7" max="7"/>
  </cols>
  <sheetData>
    <row r="1">
      <c r="A1" s="1" t="inlineStr">
        <is>
          <t>Significant Accounting Policies - Narrative (Details)</t>
        </is>
      </c>
      <c r="C1" s="2" t="inlineStr">
        <is>
          <t>12 Months Ended</t>
        </is>
      </c>
    </row>
    <row r="2">
      <c r="B2" s="2" t="inlineStr">
        <is>
          <t>Aug. 16, 2024 USD ($)</t>
        </is>
      </c>
      <c r="C2" s="2" t="inlineStr">
        <is>
          <t>Dec. 31, 2024 USD ($) segment Rate shares</t>
        </is>
      </c>
      <c r="D2" s="2" t="inlineStr">
        <is>
          <t>Dec. 31, 2023 USD ($) Rate shares</t>
        </is>
      </c>
      <c r="E2" s="2" t="inlineStr">
        <is>
          <t>Dec. 31, 2022 USD ($) shares</t>
        </is>
      </c>
      <c r="F2" s="2" t="inlineStr">
        <is>
          <t>Sep. 10, 2024 USD ($)</t>
        </is>
      </c>
      <c r="G2" s="2" t="inlineStr">
        <is>
          <t>May 1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Operating lease, impairment loss</t>
        </is>
      </c>
      <c r="B6" s="4" t="inlineStr">
        <is>
          <t xml:space="preserve"> </t>
        </is>
      </c>
      <c r="C6" s="5" t="n">
        <v>0</v>
      </c>
      <c r="D6" s="5" t="n">
        <v>0</v>
      </c>
      <c r="E6" s="4" t="inlineStr">
        <is>
          <t xml:space="preserve"> </t>
        </is>
      </c>
      <c r="F6" s="4" t="inlineStr">
        <is>
          <t xml:space="preserve"> </t>
        </is>
      </c>
      <c r="G6" s="4" t="inlineStr">
        <is>
          <t xml:space="preserve"> </t>
        </is>
      </c>
    </row>
    <row r="7">
      <c r="A7" s="4" t="inlineStr">
        <is>
          <t>Contract with customer, liability, revenue recognized</t>
        </is>
      </c>
      <c r="B7" s="4" t="inlineStr">
        <is>
          <t xml:space="preserve"> </t>
        </is>
      </c>
      <c r="C7" s="6" t="n">
        <v>177321000</v>
      </c>
      <c r="D7" s="4" t="inlineStr">
        <is>
          <t xml:space="preserve"> </t>
        </is>
      </c>
      <c r="E7" s="4" t="inlineStr">
        <is>
          <t xml:space="preserve"> </t>
        </is>
      </c>
      <c r="F7" s="4" t="inlineStr">
        <is>
          <t xml:space="preserve"> </t>
        </is>
      </c>
      <c r="G7" s="4" t="inlineStr">
        <is>
          <t xml:space="preserve"> </t>
        </is>
      </c>
    </row>
    <row r="8">
      <c r="A8" s="4" t="inlineStr">
        <is>
          <t>Remaining performance obligation</t>
        </is>
      </c>
      <c r="B8" s="4" t="inlineStr">
        <is>
          <t xml:space="preserve"> </t>
        </is>
      </c>
      <c r="C8" s="5" t="n">
        <v>729690000</v>
      </c>
      <c r="D8" s="4" t="inlineStr">
        <is>
          <t xml:space="preserve"> </t>
        </is>
      </c>
      <c r="E8" s="4" t="inlineStr">
        <is>
          <t xml:space="preserve"> </t>
        </is>
      </c>
      <c r="F8" s="4" t="inlineStr">
        <is>
          <t xml:space="preserve"> </t>
        </is>
      </c>
      <c r="G8" s="4" t="inlineStr">
        <is>
          <t xml:space="preserve"> </t>
        </is>
      </c>
    </row>
    <row r="9">
      <c r="A9" s="4" t="inlineStr">
        <is>
          <t>Capitalized contract cost, amortization period (years)</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row>
    <row r="10">
      <c r="A10" s="4" t="inlineStr">
        <is>
          <t>Deferred sales commissions</t>
        </is>
      </c>
      <c r="B10" s="4" t="inlineStr">
        <is>
          <t xml:space="preserve"> </t>
        </is>
      </c>
      <c r="C10" s="5" t="n">
        <v>57047000</v>
      </c>
      <c r="D10" s="6" t="n">
        <v>34342000</v>
      </c>
      <c r="E10" s="4" t="inlineStr">
        <is>
          <t xml:space="preserve"> </t>
        </is>
      </c>
      <c r="F10" s="4" t="inlineStr">
        <is>
          <t xml:space="preserve"> </t>
        </is>
      </c>
      <c r="G10" s="4" t="inlineStr">
        <is>
          <t xml:space="preserve"> </t>
        </is>
      </c>
    </row>
    <row r="11">
      <c r="A11" s="4" t="inlineStr">
        <is>
          <t>Amortization of deferred commissions</t>
        </is>
      </c>
      <c r="B11" s="4" t="inlineStr">
        <is>
          <t xml:space="preserve"> </t>
        </is>
      </c>
      <c r="C11" s="6" t="n">
        <v>54392000</v>
      </c>
      <c r="D11" s="6" t="n">
        <v>53072000</v>
      </c>
      <c r="E11" s="5" t="n">
        <v>49366000</v>
      </c>
      <c r="F11" s="4" t="inlineStr">
        <is>
          <t xml:space="preserve"> </t>
        </is>
      </c>
      <c r="G11" s="4" t="inlineStr">
        <is>
          <t xml:space="preserve"> </t>
        </is>
      </c>
    </row>
    <row r="12">
      <c r="A12" s="4" t="inlineStr">
        <is>
          <t>Gain (loss) on derivative instruments reclassified into earnings, net of tax</t>
        </is>
      </c>
      <c r="B12" s="4" t="inlineStr">
        <is>
          <t xml:space="preserve"> </t>
        </is>
      </c>
      <c r="C12" s="6" t="n">
        <v>10841000</v>
      </c>
      <c r="D12" s="6" t="n">
        <v>14256000</v>
      </c>
      <c r="E12" s="6" t="n">
        <v>-3818000</v>
      </c>
      <c r="F12" s="4" t="inlineStr">
        <is>
          <t xml:space="preserve"> </t>
        </is>
      </c>
      <c r="G12" s="4" t="inlineStr">
        <is>
          <t xml:space="preserve"> </t>
        </is>
      </c>
    </row>
    <row r="13">
      <c r="A13" s="4" t="inlineStr">
        <is>
          <t>Derivative instruments not designated as hedging instruments, gain (loss), net</t>
        </is>
      </c>
      <c r="B13" s="4" t="inlineStr">
        <is>
          <t xml:space="preserve"> </t>
        </is>
      </c>
      <c r="C13" s="6" t="n">
        <v>728000</v>
      </c>
      <c r="D13" s="6" t="n">
        <v>-508000</v>
      </c>
      <c r="E13" s="6" t="n">
        <v>2146000</v>
      </c>
      <c r="F13" s="4" t="inlineStr">
        <is>
          <t xml:space="preserve"> </t>
        </is>
      </c>
      <c r="G13" s="4" t="inlineStr">
        <is>
          <t xml:space="preserve"> </t>
        </is>
      </c>
    </row>
    <row r="14">
      <c r="A14" s="4" t="inlineStr">
        <is>
          <t>Severance and retirement costs</t>
        </is>
      </c>
      <c r="B14" s="4" t="inlineStr">
        <is>
          <t xml:space="preserve"> </t>
        </is>
      </c>
      <c r="C14" s="6" t="n">
        <v>13774000</v>
      </c>
      <c r="D14" s="5" t="n">
        <v>11707000</v>
      </c>
      <c r="E14" s="5" t="n">
        <v>11366000</v>
      </c>
      <c r="F14" s="4" t="inlineStr">
        <is>
          <t xml:space="preserve"> </t>
        </is>
      </c>
      <c r="G14" s="4" t="inlineStr">
        <is>
          <t xml:space="preserve"> </t>
        </is>
      </c>
    </row>
    <row r="15">
      <c r="A15" s="4" t="inlineStr">
        <is>
          <t>Principal amount including additional purchases from exercised options</t>
        </is>
      </c>
      <c r="B15" s="4" t="inlineStr">
        <is>
          <t xml:space="preserve"> </t>
        </is>
      </c>
      <c r="C15" s="5" t="n">
        <v>711494000</v>
      </c>
      <c r="D15" s="4" t="inlineStr">
        <is>
          <t xml:space="preserve"> </t>
        </is>
      </c>
      <c r="E15" s="4" t="inlineStr">
        <is>
          <t xml:space="preserve"> </t>
        </is>
      </c>
      <c r="F15" s="4" t="inlineStr">
        <is>
          <t xml:space="preserve"> </t>
        </is>
      </c>
      <c r="G15" s="4" t="inlineStr">
        <is>
          <t xml:space="preserve"> </t>
        </is>
      </c>
    </row>
    <row r="16">
      <c r="A16" s="4" t="inlineStr">
        <is>
          <t>Restricted Stock Units an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arnings per share, shares | shares</t>
        </is>
      </c>
      <c r="B18" s="4" t="inlineStr">
        <is>
          <t xml:space="preserve"> </t>
        </is>
      </c>
      <c r="C18" s="6" t="n">
        <v>7645858</v>
      </c>
      <c r="D18" s="6" t="n">
        <v>8824701</v>
      </c>
      <c r="E18" s="6" t="n">
        <v>9054955</v>
      </c>
      <c r="F18" s="4" t="inlineStr">
        <is>
          <t xml:space="preserve"> </t>
        </is>
      </c>
      <c r="G18" s="4" t="inlineStr">
        <is>
          <t xml:space="preserve"> </t>
        </is>
      </c>
    </row>
    <row r="19">
      <c r="A19" s="4" t="inlineStr">
        <is>
          <t>Convertible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earnings per share, shares | shares</t>
        </is>
      </c>
      <c r="B21" s="4" t="inlineStr">
        <is>
          <t xml:space="preserve"> </t>
        </is>
      </c>
      <c r="C21" s="6" t="n">
        <v>14971860</v>
      </c>
      <c r="D21" s="6" t="n">
        <v>8239254</v>
      </c>
      <c r="E21" s="6" t="n">
        <v>8239254</v>
      </c>
      <c r="F21" s="4" t="inlineStr">
        <is>
          <t xml:space="preserve"> </t>
        </is>
      </c>
      <c r="G21" s="4" t="inlineStr">
        <is>
          <t xml:space="preserve"> </t>
        </is>
      </c>
    </row>
    <row r="22">
      <c r="A22" s="4" t="inlineStr">
        <is>
          <t>2025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 including additional purchases from exercised options</t>
        </is>
      </c>
      <c r="B24" s="4" t="inlineStr">
        <is>
          <t xml:space="preserve"> </t>
        </is>
      </c>
      <c r="C24" s="5" t="n">
        <v>251494000</v>
      </c>
      <c r="D24" s="4" t="inlineStr">
        <is>
          <t xml:space="preserve"> </t>
        </is>
      </c>
      <c r="E24" s="4" t="inlineStr">
        <is>
          <t xml:space="preserve"> </t>
        </is>
      </c>
      <c r="F24" s="4" t="inlineStr">
        <is>
          <t xml:space="preserve"> </t>
        </is>
      </c>
      <c r="G24" s="4" t="inlineStr">
        <is>
          <t xml:space="preserve"> </t>
        </is>
      </c>
    </row>
    <row r="25">
      <c r="A25" s="4" t="inlineStr">
        <is>
          <t>2025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0125</v>
      </c>
    </row>
    <row r="28">
      <c r="A28" s="4" t="inlineStr">
        <is>
          <t>Principal amount including additional purchases from exercised options</t>
        </is>
      </c>
      <c r="B28" s="4" t="inlineStr">
        <is>
          <t xml:space="preserve"> </t>
        </is>
      </c>
      <c r="C28" s="4" t="inlineStr">
        <is>
          <t xml:space="preserve"> </t>
        </is>
      </c>
      <c r="D28" s="4" t="inlineStr">
        <is>
          <t xml:space="preserve"> </t>
        </is>
      </c>
      <c r="E28" s="4" t="inlineStr">
        <is>
          <t xml:space="preserve"> </t>
        </is>
      </c>
      <c r="F28" s="4" t="inlineStr">
        <is>
          <t xml:space="preserve"> </t>
        </is>
      </c>
      <c r="G28" s="5" t="n">
        <v>253000000</v>
      </c>
    </row>
    <row r="29">
      <c r="A29" s="4" t="inlineStr">
        <is>
          <t>2029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 including additional purchases from exercised options</t>
        </is>
      </c>
      <c r="B31" s="4" t="inlineStr">
        <is>
          <t xml:space="preserve"> </t>
        </is>
      </c>
      <c r="C31" s="6" t="n">
        <v>460000000</v>
      </c>
      <c r="D31" s="4" t="inlineStr">
        <is>
          <t xml:space="preserve"> </t>
        </is>
      </c>
      <c r="E31" s="4" t="inlineStr">
        <is>
          <t xml:space="preserve"> </t>
        </is>
      </c>
      <c r="F31" s="4" t="inlineStr">
        <is>
          <t xml:space="preserve"> </t>
        </is>
      </c>
      <c r="G31" s="4" t="inlineStr">
        <is>
          <t xml:space="preserve"> </t>
        </is>
      </c>
    </row>
    <row r="32">
      <c r="A32" s="4" t="inlineStr">
        <is>
          <t>2029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10" t="n">
        <v>0.01</v>
      </c>
      <c r="G34" s="4" t="inlineStr">
        <is>
          <t xml:space="preserve"> </t>
        </is>
      </c>
    </row>
    <row r="35">
      <c r="A35" s="4" t="inlineStr">
        <is>
          <t>Principal amount including additional purchases from exercised options</t>
        </is>
      </c>
      <c r="B35" s="4" t="inlineStr">
        <is>
          <t xml:space="preserve"> </t>
        </is>
      </c>
      <c r="C35" s="4" t="inlineStr">
        <is>
          <t xml:space="preserve"> </t>
        </is>
      </c>
      <c r="D35" s="4" t="inlineStr">
        <is>
          <t xml:space="preserve"> </t>
        </is>
      </c>
      <c r="E35" s="4" t="inlineStr">
        <is>
          <t xml:space="preserve"> </t>
        </is>
      </c>
      <c r="F35" s="5" t="n">
        <v>460000</v>
      </c>
      <c r="G35" s="4" t="inlineStr">
        <is>
          <t xml:space="preserve"> </t>
        </is>
      </c>
    </row>
    <row r="36">
      <c r="A36" s="4" t="inlineStr">
        <is>
          <t>Long-term 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reserve</t>
        </is>
      </c>
      <c r="B38" s="4" t="inlineStr">
        <is>
          <t xml:space="preserve"> </t>
        </is>
      </c>
      <c r="C38" s="5" t="n">
        <v>2952000</v>
      </c>
      <c r="D38" s="5" t="n">
        <v>2744000</v>
      </c>
      <c r="E38" s="4" t="inlineStr">
        <is>
          <t xml:space="preserve"> </t>
        </is>
      </c>
      <c r="F38" s="4" t="inlineStr">
        <is>
          <t xml:space="preserve"> </t>
        </is>
      </c>
      <c r="G38" s="4" t="inlineStr">
        <is>
          <t xml:space="preserve"> </t>
        </is>
      </c>
    </row>
    <row r="39">
      <c r="A39" s="4" t="inlineStr">
        <is>
          <t>VSIL Plan | Isra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ined contribution plan, maximum annual contributions per employee, percent</t>
        </is>
      </c>
      <c r="B41" s="4" t="inlineStr">
        <is>
          <t xml:space="preserve"> </t>
        </is>
      </c>
      <c r="C41" s="9" t="n">
        <v>0.0833</v>
      </c>
      <c r="D41" s="4" t="inlineStr">
        <is>
          <t xml:space="preserve"> </t>
        </is>
      </c>
      <c r="E41" s="4" t="inlineStr">
        <is>
          <t xml:space="preserve"> </t>
        </is>
      </c>
      <c r="F41" s="4" t="inlineStr">
        <is>
          <t xml:space="preserve"> </t>
        </is>
      </c>
      <c r="G41" s="4" t="inlineStr">
        <is>
          <t xml:space="preserve"> </t>
        </is>
      </c>
    </row>
    <row r="42">
      <c r="A42" s="4" t="inlineStr">
        <is>
          <t>Deferred Salary Arrangement | United St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ined contribution plan, employer matching contribution, percent of match</t>
        </is>
      </c>
      <c r="B44" s="4" t="inlineStr">
        <is>
          <t xml:space="preserve"> </t>
        </is>
      </c>
      <c r="C44" s="10" t="n">
        <v>1</v>
      </c>
      <c r="D44" s="4" t="inlineStr">
        <is>
          <t xml:space="preserve"> </t>
        </is>
      </c>
      <c r="E44" s="4" t="inlineStr">
        <is>
          <t xml:space="preserve"> </t>
        </is>
      </c>
      <c r="F44" s="4" t="inlineStr">
        <is>
          <t xml:space="preserve"> </t>
        </is>
      </c>
      <c r="G44" s="4" t="inlineStr">
        <is>
          <t xml:space="preserve"> </t>
        </is>
      </c>
    </row>
    <row r="45">
      <c r="A45" s="4" t="inlineStr">
        <is>
          <t>Defined contribution plan, employer matching contribution, percent of participants contribution</t>
        </is>
      </c>
      <c r="B45" s="4" t="inlineStr">
        <is>
          <t xml:space="preserve"> </t>
        </is>
      </c>
      <c r="C45" s="10" t="n">
        <v>0.5</v>
      </c>
      <c r="D45" s="4" t="inlineStr">
        <is>
          <t xml:space="preserve"> </t>
        </is>
      </c>
      <c r="E45" s="4" t="inlineStr">
        <is>
          <t xml:space="preserve"> </t>
        </is>
      </c>
      <c r="F45" s="4" t="inlineStr">
        <is>
          <t xml:space="preserve"> </t>
        </is>
      </c>
      <c r="G45" s="4" t="inlineStr">
        <is>
          <t xml:space="preserve"> </t>
        </is>
      </c>
    </row>
    <row r="46">
      <c r="A46" s="4" t="inlineStr">
        <is>
          <t>Foreign Exchange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ain (loss) on derivative instruments reclassified into earnings, net of tax</t>
        </is>
      </c>
      <c r="B48" s="4" t="inlineStr">
        <is>
          <t xml:space="preserve"> </t>
        </is>
      </c>
      <c r="C48" s="5" t="n">
        <v>-10841000</v>
      </c>
      <c r="D48" s="5" t="n">
        <v>-14256000</v>
      </c>
      <c r="E48" s="5" t="n">
        <v>3818000</v>
      </c>
      <c r="F48" s="4" t="inlineStr">
        <is>
          <t xml:space="preserve"> </t>
        </is>
      </c>
      <c r="G48" s="4" t="inlineStr">
        <is>
          <t xml:space="preserve"> </t>
        </is>
      </c>
    </row>
    <row r="49">
      <c r="A49" s="4" t="inlineStr">
        <is>
          <t>The 2013 Omnibus Equity Award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 (in years)</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row>
    <row r="52">
      <c r="A52" s="4" t="inlineStr">
        <is>
          <t>Performance Shares | The 2013 Omnibus Equity Award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 (in years)</t>
        </is>
      </c>
      <c r="B54" s="4" t="inlineStr">
        <is>
          <t xml:space="preserve"> </t>
        </is>
      </c>
      <c r="C54" s="4" t="inlineStr">
        <is>
          <t>1 year</t>
        </is>
      </c>
      <c r="D54" s="4" t="inlineStr">
        <is>
          <t xml:space="preserve"> </t>
        </is>
      </c>
      <c r="E54" s="4" t="inlineStr">
        <is>
          <t xml:space="preserve"> </t>
        </is>
      </c>
      <c r="F54" s="4" t="inlineStr">
        <is>
          <t xml:space="preserve"> </t>
        </is>
      </c>
      <c r="G54" s="4" t="inlineStr">
        <is>
          <t xml:space="preserve"> </t>
        </is>
      </c>
    </row>
    <row r="55">
      <c r="A55" s="4" t="inlineStr">
        <is>
          <t>Revenue, Remaining Performance Obligation, Expected Timing of Satisfaction, Start Date [Axis]: 2025-01-0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remaining performance obligation expected to be recognize in next 12 months</t>
        </is>
      </c>
      <c r="B57" s="4" t="inlineStr">
        <is>
          <t xml:space="preserve"> </t>
        </is>
      </c>
      <c r="C57" s="10" t="n">
        <v>0.53</v>
      </c>
      <c r="D57" s="4" t="inlineStr">
        <is>
          <t xml:space="preserve"> </t>
        </is>
      </c>
      <c r="E57" s="4" t="inlineStr">
        <is>
          <t xml:space="preserve"> </t>
        </is>
      </c>
      <c r="F57" s="4" t="inlineStr">
        <is>
          <t xml:space="preserve"> </t>
        </is>
      </c>
      <c r="G57" s="4" t="inlineStr">
        <is>
          <t xml:space="preserve"> </t>
        </is>
      </c>
    </row>
    <row r="58">
      <c r="A58" s="4" t="inlineStr">
        <is>
          <t>Remaining performance obligation, period</t>
        </is>
      </c>
      <c r="B58" s="4" t="inlineStr">
        <is>
          <t xml:space="preserve"> </t>
        </is>
      </c>
      <c r="C58" s="4" t="inlineStr">
        <is>
          <t>12 months</t>
        </is>
      </c>
      <c r="D58" s="4" t="inlineStr">
        <is>
          <t xml:space="preserve"> </t>
        </is>
      </c>
      <c r="E58" s="4" t="inlineStr">
        <is>
          <t xml:space="preserve"> </t>
        </is>
      </c>
      <c r="F58" s="4" t="inlineStr">
        <is>
          <t xml:space="preserve"> </t>
        </is>
      </c>
      <c r="G58" s="4" t="inlineStr">
        <is>
          <t xml:space="preserve"> </t>
        </is>
      </c>
    </row>
    <row r="59">
      <c r="A59" s="4" t="inlineStr">
        <is>
          <t>Revenue, Remaining Performance Obligation, Expected Timing of Satisfaction, Start Date [Axis]: 2026-01-0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maining performance oblig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intenance and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 performance obligation, description of timing</t>
        </is>
      </c>
      <c r="B64" s="4" t="inlineStr">
        <is>
          <t xml:space="preserve"> </t>
        </is>
      </c>
      <c r="C64" s="4" t="inlineStr">
        <is>
          <t>one year</t>
        </is>
      </c>
      <c r="D64" s="4" t="inlineStr">
        <is>
          <t xml:space="preserve"> </t>
        </is>
      </c>
      <c r="E64" s="4" t="inlineStr">
        <is>
          <t xml:space="preserve"> </t>
        </is>
      </c>
      <c r="F64" s="4" t="inlineStr">
        <is>
          <t xml:space="preserve"> </t>
        </is>
      </c>
      <c r="G64" s="4" t="inlineStr">
        <is>
          <t xml:space="preserve"> </t>
        </is>
      </c>
    </row>
    <row r="65">
      <c r="A65" s="4" t="inlineStr">
        <is>
          <t>API Security Functionality | In Process Research and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price consideration</t>
        </is>
      </c>
      <c r="B67" s="5" t="n">
        <v>65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tingent payments</t>
        </is>
      </c>
      <c r="B68" s="6" t="n">
        <v>325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rect transaction costs</t>
        </is>
      </c>
      <c r="B69" s="6" t="n">
        <v>153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cash considerations</t>
        </is>
      </c>
      <c r="B70" s="5" t="n">
        <v>6653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rvice Provider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tractual minimum purchase commitment due in next 12 months</t>
        </is>
      </c>
      <c r="B73" s="4" t="inlineStr">
        <is>
          <t xml:space="preserve"> </t>
        </is>
      </c>
      <c r="C73" s="5" t="n">
        <v>7127000</v>
      </c>
      <c r="D73" s="4" t="inlineStr">
        <is>
          <t xml:space="preserve"> </t>
        </is>
      </c>
      <c r="E73" s="4" t="inlineStr">
        <is>
          <t xml:space="preserve"> </t>
        </is>
      </c>
      <c r="F73" s="4" t="inlineStr">
        <is>
          <t xml:space="preserve"> </t>
        </is>
      </c>
      <c r="G73" s="4" t="inlineStr">
        <is>
          <t xml:space="preserve"> </t>
        </is>
      </c>
    </row>
    <row r="74">
      <c r="A74" s="4" t="inlineStr">
        <is>
          <t>Contractual minimum purchase commitment due thereafter</t>
        </is>
      </c>
      <c r="B74" s="4" t="inlineStr">
        <is>
          <t xml:space="preserve"> </t>
        </is>
      </c>
      <c r="C74" s="6" t="n">
        <v>21000000</v>
      </c>
      <c r="D74" s="4" t="inlineStr">
        <is>
          <t xml:space="preserve"> </t>
        </is>
      </c>
      <c r="E74" s="4" t="inlineStr">
        <is>
          <t xml:space="preserve"> </t>
        </is>
      </c>
      <c r="F74" s="4" t="inlineStr">
        <is>
          <t xml:space="preserve"> </t>
        </is>
      </c>
      <c r="G74" s="4" t="inlineStr">
        <is>
          <t xml:space="preserve"> </t>
        </is>
      </c>
    </row>
    <row r="75">
      <c r="A75" s="4" t="inlineStr">
        <is>
          <t>Service Provider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ditional contractual minimum purchase commitment due</t>
        </is>
      </c>
      <c r="B77" s="4" t="inlineStr">
        <is>
          <t xml:space="preserve"> </t>
        </is>
      </c>
      <c r="C77" s="5" t="n">
        <v>32926000</v>
      </c>
      <c r="D77" s="4" t="inlineStr">
        <is>
          <t xml:space="preserve"> </t>
        </is>
      </c>
      <c r="E77" s="4" t="inlineStr">
        <is>
          <t xml:space="preserve"> </t>
        </is>
      </c>
      <c r="F77" s="4" t="inlineStr">
        <is>
          <t xml:space="preserve"> </t>
        </is>
      </c>
      <c r="G77" s="4" t="inlineStr">
        <is>
          <t xml:space="preserve"> </t>
        </is>
      </c>
    </row>
    <row r="78">
      <c r="A78" s="4" t="inlineStr">
        <is>
          <t>Minimum | Deferred Salary Arrangement | United St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fined contribution plan, contributions, percentage of participants base pay</t>
        </is>
      </c>
      <c r="B80" s="4" t="inlineStr">
        <is>
          <t xml:space="preserve"> </t>
        </is>
      </c>
      <c r="C80" s="10" t="n">
        <v>0.03</v>
      </c>
      <c r="D80" s="4" t="inlineStr">
        <is>
          <t xml:space="preserve"> </t>
        </is>
      </c>
      <c r="E80" s="4" t="inlineStr">
        <is>
          <t xml:space="preserve"> </t>
        </is>
      </c>
      <c r="F80" s="4" t="inlineStr">
        <is>
          <t xml:space="preserve"> </t>
        </is>
      </c>
      <c r="G80" s="4" t="inlineStr">
        <is>
          <t xml:space="preserve"> </t>
        </is>
      </c>
    </row>
    <row r="81">
      <c r="A81" s="4" t="inlineStr">
        <is>
          <t>Maximum | Deferred Salary Arrangement | United St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fined contribution plan, employer matching contribution, percent of base pay</t>
        </is>
      </c>
      <c r="B83" s="4" t="inlineStr">
        <is>
          <t xml:space="preserve"> </t>
        </is>
      </c>
      <c r="C83" s="10" t="n">
        <v>0.03</v>
      </c>
      <c r="D83" s="4" t="inlineStr">
        <is>
          <t xml:space="preserve"> </t>
        </is>
      </c>
      <c r="E83" s="4" t="inlineStr">
        <is>
          <t xml:space="preserve"> </t>
        </is>
      </c>
      <c r="F83" s="4" t="inlineStr">
        <is>
          <t xml:space="preserve"> </t>
        </is>
      </c>
      <c r="G83" s="4" t="inlineStr">
        <is>
          <t xml:space="preserve"> </t>
        </is>
      </c>
    </row>
    <row r="84">
      <c r="A84" s="4" t="inlineStr">
        <is>
          <t>Defined contribution plan, contributions, percentage of participants base pay</t>
        </is>
      </c>
      <c r="B84" s="4" t="inlineStr">
        <is>
          <t xml:space="preserve"> </t>
        </is>
      </c>
      <c r="C84" s="10" t="n">
        <v>0.05</v>
      </c>
      <c r="D84" s="4" t="inlineStr">
        <is>
          <t xml:space="preserve"> </t>
        </is>
      </c>
      <c r="E84" s="4" t="inlineStr">
        <is>
          <t xml:space="preserve"> </t>
        </is>
      </c>
      <c r="F84" s="4" t="inlineStr">
        <is>
          <t xml:space="preserve"> </t>
        </is>
      </c>
      <c r="G84" s="4" t="inlineStr">
        <is>
          <t xml:space="preserve"> </t>
        </is>
      </c>
    </row>
    <row r="85">
      <c r="A85" s="4" t="inlineStr">
        <is>
          <t>Participant matching contribution percentage of base remuneration</t>
        </is>
      </c>
      <c r="B85" s="4" t="inlineStr">
        <is>
          <t xml:space="preserve"> </t>
        </is>
      </c>
      <c r="C85" s="10" t="n">
        <v>0.8</v>
      </c>
      <c r="D85" s="4" t="inlineStr">
        <is>
          <t xml:space="preserve"> </t>
        </is>
      </c>
      <c r="E85" s="4" t="inlineStr">
        <is>
          <t xml:space="preserve"> </t>
        </is>
      </c>
      <c r="F85" s="4" t="inlineStr">
        <is>
          <t xml:space="preserve"> </t>
        </is>
      </c>
      <c r="G85" s="4" t="inlineStr">
        <is>
          <t xml:space="preserve"> </t>
        </is>
      </c>
    </row>
    <row r="86">
      <c r="A86" s="4" t="inlineStr">
        <is>
          <t>United States of America, Dollar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vestment interest rate | Rate</t>
        </is>
      </c>
      <c r="B88" s="4" t="inlineStr">
        <is>
          <t xml:space="preserve"> </t>
        </is>
      </c>
      <c r="C88" s="9" t="n">
        <v>0.0434</v>
      </c>
      <c r="D88" s="9" t="n">
        <v>0.0458</v>
      </c>
      <c r="E88" s="4" t="inlineStr">
        <is>
          <t xml:space="preserve"> </t>
        </is>
      </c>
      <c r="F88" s="4" t="inlineStr">
        <is>
          <t xml:space="preserve"> </t>
        </is>
      </c>
      <c r="G88" s="4" t="inlineStr">
        <is>
          <t xml:space="preserve"> </t>
        </is>
      </c>
    </row>
    <row r="89">
      <c r="A89" s="4" t="inlineStr">
        <is>
          <t>United States of America, Dollar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vestment interest rate | Rate</t>
        </is>
      </c>
      <c r="B91" s="4" t="inlineStr">
        <is>
          <t xml:space="preserve"> </t>
        </is>
      </c>
      <c r="C91" s="9" t="n">
        <v>0.0524</v>
      </c>
      <c r="D91" s="10" t="n">
        <v>0.06</v>
      </c>
      <c r="E91" s="4" t="inlineStr">
        <is>
          <t xml:space="preserve"> </t>
        </is>
      </c>
      <c r="F91" s="4" t="inlineStr">
        <is>
          <t xml:space="preserve"> </t>
        </is>
      </c>
      <c r="G91"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Schedule of Depreciation Annual Rates and Estimated Useful Lives of Assets (Details)</t>
        </is>
      </c>
      <c r="B1" s="2" t="inlineStr">
        <is>
          <t>12 Months Ended</t>
        </is>
      </c>
    </row>
    <row r="2">
      <c r="B2" s="2" t="inlineStr">
        <is>
          <t>Dec. 31, 2024</t>
        </is>
      </c>
    </row>
    <row r="3">
      <c r="A3" s="4" t="inlineStr">
        <is>
          <t>Computer equipment</t>
        </is>
      </c>
      <c r="B3" s="4" t="inlineStr">
        <is>
          <t xml:space="preserve"> </t>
        </is>
      </c>
    </row>
    <row r="4">
      <c r="A4" s="3" t="inlineStr">
        <is>
          <t>Significant Accounting Policies [Line Items]</t>
        </is>
      </c>
      <c r="B4" s="4" t="inlineStr">
        <is>
          <t xml:space="preserve"> </t>
        </is>
      </c>
    </row>
    <row r="5">
      <c r="A5" s="4" t="inlineStr">
        <is>
          <t>Depreciation rate</t>
        </is>
      </c>
      <c r="B5" s="10" t="n">
        <v>0.33</v>
      </c>
    </row>
    <row r="6">
      <c r="A6" s="4" t="inlineStr">
        <is>
          <t>Office furniture and equipment | Minimum</t>
        </is>
      </c>
      <c r="B6" s="4" t="inlineStr">
        <is>
          <t xml:space="preserve"> </t>
        </is>
      </c>
    </row>
    <row r="7">
      <c r="A7" s="3" t="inlineStr">
        <is>
          <t>Significant Accounting Policies [Line Items]</t>
        </is>
      </c>
      <c r="B7" s="4" t="inlineStr">
        <is>
          <t xml:space="preserve"> </t>
        </is>
      </c>
    </row>
    <row r="8">
      <c r="A8" s="4" t="inlineStr">
        <is>
          <t>Depreciation rate</t>
        </is>
      </c>
      <c r="B8" s="10" t="n">
        <v>0.14</v>
      </c>
    </row>
    <row r="9">
      <c r="A9" s="4" t="inlineStr">
        <is>
          <t>Office furniture and equipment | Maximum</t>
        </is>
      </c>
      <c r="B9" s="4" t="inlineStr">
        <is>
          <t xml:space="preserve"> </t>
        </is>
      </c>
    </row>
    <row r="10">
      <c r="A10" s="3" t="inlineStr">
        <is>
          <t>Significant Accounting Policies [Line Items]</t>
        </is>
      </c>
      <c r="B10" s="4" t="inlineStr">
        <is>
          <t xml:space="preserve"> </t>
        </is>
      </c>
    </row>
    <row r="11">
      <c r="A11" s="4" t="inlineStr">
        <is>
          <t>Depreciation rate</t>
        </is>
      </c>
      <c r="B11" s="10"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rivative Instruments Measured at Fair Value (Details) - USD ($) $ in Thousands</t>
        </is>
      </c>
      <c r="B1" s="2" t="inlineStr">
        <is>
          <t>Dec. 31, 2024</t>
        </is>
      </c>
      <c r="C1" s="2" t="inlineStr">
        <is>
          <t>Dec. 31, 2023</t>
        </is>
      </c>
    </row>
    <row r="2">
      <c r="A2" s="4" t="inlineStr">
        <is>
          <t>Operating Expenses Included in Prepaid Expenses And Other Short-term Assets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5" t="n">
        <v>131363</v>
      </c>
      <c r="C4" s="5" t="n">
        <v>128411</v>
      </c>
    </row>
    <row r="5">
      <c r="A5" s="4" t="inlineStr">
        <is>
          <t>Derivative Asset, Fair Value</t>
        </is>
      </c>
      <c r="B5" s="6" t="n">
        <v>773</v>
      </c>
      <c r="C5" s="6" t="n">
        <v>3372</v>
      </c>
    </row>
    <row r="6">
      <c r="A6" s="4" t="inlineStr">
        <is>
          <t>Operating Expenses Included In Accrued Expenses And Other Short-Term Liabilities | 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56256</v>
      </c>
      <c r="C8" s="6" t="n">
        <v>0</v>
      </c>
    </row>
    <row r="9">
      <c r="A9" s="4" t="inlineStr">
        <is>
          <t>Derivative Liability, Fair Value</t>
        </is>
      </c>
      <c r="B9" s="6" t="n">
        <v>-2902</v>
      </c>
      <c r="C9" s="6" t="n">
        <v>0</v>
      </c>
    </row>
    <row r="10">
      <c r="A10" s="4" t="inlineStr">
        <is>
          <t>Long-Term Other Assets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96950</v>
      </c>
      <c r="C12" s="6" t="n">
        <v>33233</v>
      </c>
    </row>
    <row r="13">
      <c r="A13" s="4" t="inlineStr">
        <is>
          <t>Derivative Asset, Fair Value</t>
        </is>
      </c>
      <c r="B13" s="6" t="n">
        <v>3083</v>
      </c>
      <c r="C13" s="6" t="n">
        <v>519</v>
      </c>
    </row>
    <row r="14">
      <c r="A14" s="4" t="inlineStr">
        <is>
          <t>Operating Expenses Included In Long-Term Other Liabilities | Cash Flow Hedgi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0</v>
      </c>
      <c r="C16" s="6" t="n">
        <v>102216</v>
      </c>
    </row>
    <row r="17">
      <c r="A17" s="4" t="inlineStr">
        <is>
          <t>Derivative Liability, Fair Value</t>
        </is>
      </c>
      <c r="B17" s="6" t="n">
        <v>0</v>
      </c>
      <c r="C17" s="6" t="n">
        <v>-1624</v>
      </c>
    </row>
    <row r="18">
      <c r="A18" s="4" t="inlineStr">
        <is>
          <t>Prepaid Expenses And Other Short-Term Assets | Cash Flow Hedg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6" t="n">
        <v>142051</v>
      </c>
      <c r="C20" s="6" t="n">
        <v>0</v>
      </c>
    </row>
    <row r="21">
      <c r="A21" s="4" t="inlineStr">
        <is>
          <t>Derivative Asset, Fair Value</t>
        </is>
      </c>
      <c r="B21" s="6" t="n">
        <v>7326</v>
      </c>
      <c r="C21" s="6" t="n">
        <v>0</v>
      </c>
    </row>
    <row r="22">
      <c r="A22" s="4" t="inlineStr">
        <is>
          <t>Prepaid Expenses and Other Short-Term Assets | Fair Value Hedgi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6" t="n">
        <v>0</v>
      </c>
      <c r="C24" s="6" t="n">
        <v>39155</v>
      </c>
    </row>
    <row r="25">
      <c r="A25" s="4" t="inlineStr">
        <is>
          <t>Derivative Asset, Fair Value</t>
        </is>
      </c>
      <c r="B25" s="6" t="n">
        <v>0</v>
      </c>
      <c r="C25" s="6" t="n">
        <v>36</v>
      </c>
    </row>
    <row r="26">
      <c r="A26" s="4" t="inlineStr">
        <is>
          <t>Accrued Expenses and Other Short-Term Liabilities | Fair Value Hedg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0</v>
      </c>
      <c r="C28" s="6" t="n">
        <v>5213</v>
      </c>
    </row>
    <row r="29">
      <c r="A29" s="4" t="inlineStr">
        <is>
          <t>Derivative Liability, Fair Value</t>
        </is>
      </c>
      <c r="B29" s="5" t="n">
        <v>0</v>
      </c>
      <c r="C29" s="5"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Short-Term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5" t="n">
        <v>28540</v>
      </c>
      <c r="C3" s="5" t="n">
        <v>22782</v>
      </c>
    </row>
    <row r="4">
      <c r="A4" s="4" t="inlineStr">
        <is>
          <t>Deferred commission</t>
        </is>
      </c>
      <c r="B4" s="6" t="n">
        <v>34132</v>
      </c>
      <c r="C4" s="6" t="n">
        <v>21694</v>
      </c>
    </row>
    <row r="5">
      <c r="A5" s="4" t="inlineStr">
        <is>
          <t>Foreign currency forward contracts derivatives</t>
        </is>
      </c>
      <c r="B5" s="6" t="n">
        <v>8099</v>
      </c>
      <c r="C5" s="6" t="n">
        <v>3408</v>
      </c>
    </row>
    <row r="6">
      <c r="A6" s="4" t="inlineStr">
        <is>
          <t>Government institutions and other receivables</t>
        </is>
      </c>
      <c r="B6" s="6" t="n">
        <v>43785</v>
      </c>
      <c r="C6" s="6" t="n">
        <v>15406</v>
      </c>
    </row>
    <row r="7">
      <c r="A7" s="4" t="inlineStr">
        <is>
          <t>Short-term deposits and other</t>
        </is>
      </c>
      <c r="B7" s="6" t="n">
        <v>2268</v>
      </c>
      <c r="C7" s="6" t="n">
        <v>1036</v>
      </c>
    </row>
    <row r="8">
      <c r="A8" s="4" t="inlineStr">
        <is>
          <t>Prepaid expenses and other short-term assets</t>
        </is>
      </c>
      <c r="B8" s="5" t="n">
        <v>116824</v>
      </c>
      <c r="C8" s="5" t="n">
        <v>643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82073</v>
      </c>
      <c r="C3" s="5" t="n">
        <v>79488</v>
      </c>
    </row>
    <row r="4">
      <c r="A4" s="4" t="inlineStr">
        <is>
          <t>Accumulated depreciation</t>
        </is>
      </c>
      <c r="B4" s="6" t="n">
        <v>51278</v>
      </c>
      <c r="C4" s="6" t="n">
        <v>45524</v>
      </c>
    </row>
    <row r="5">
      <c r="A5" s="4" t="inlineStr">
        <is>
          <t>Property and equipment, net</t>
        </is>
      </c>
      <c r="B5" s="6" t="n">
        <v>30795</v>
      </c>
      <c r="C5" s="6" t="n">
        <v>3396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0933</v>
      </c>
      <c r="C8" s="6" t="n">
        <v>27949</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078</v>
      </c>
      <c r="C11" s="6" t="n">
        <v>566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062</v>
      </c>
      <c r="C14" s="5" t="n">
        <v>45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863</v>
      </c>
      <c r="C4" s="5" t="n">
        <v>10177</v>
      </c>
      <c r="D4" s="5" t="n">
        <v>106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Accrued Expenses and Other Short Term Liabilities - Schedule of Accrued Expenses and Other Short Term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Operating Lease, Liability, Current, Statement of Financial Position [Extensible List]</t>
        </is>
      </c>
      <c r="B3" s="4" t="inlineStr">
        <is>
          <t>Accrued expenses and other short-term liabilities</t>
        </is>
      </c>
      <c r="C3" s="4" t="inlineStr">
        <is>
          <t>Accrued expenses and other short-term liabilities</t>
        </is>
      </c>
    </row>
    <row r="4">
      <c r="A4" s="4" t="inlineStr">
        <is>
          <t>Government authorities and other</t>
        </is>
      </c>
      <c r="B4" s="5" t="n">
        <v>59904</v>
      </c>
      <c r="C4" s="5" t="n">
        <v>40476</v>
      </c>
    </row>
    <row r="5">
      <c r="A5" s="4" t="inlineStr">
        <is>
          <t>Accrued commissions</t>
        </is>
      </c>
      <c r="B5" s="6" t="n">
        <v>35868</v>
      </c>
      <c r="C5" s="6" t="n">
        <v>19287</v>
      </c>
    </row>
    <row r="6">
      <c r="A6" s="4" t="inlineStr">
        <is>
          <t>Accrued expenses</t>
        </is>
      </c>
      <c r="B6" s="6" t="n">
        <v>30718</v>
      </c>
      <c r="C6" s="6" t="n">
        <v>27055</v>
      </c>
    </row>
    <row r="7">
      <c r="A7" s="4" t="inlineStr">
        <is>
          <t>Employees</t>
        </is>
      </c>
      <c r="B7" s="6" t="n">
        <v>24693</v>
      </c>
      <c r="C7" s="6" t="n">
        <v>28183</v>
      </c>
    </row>
    <row r="8">
      <c r="A8" s="4" t="inlineStr">
        <is>
          <t>Operating lease liabilities, current</t>
        </is>
      </c>
      <c r="B8" s="6" t="n">
        <v>10845</v>
      </c>
      <c r="C8" s="6" t="n">
        <v>10049</v>
      </c>
    </row>
    <row r="9">
      <c r="A9" s="4" t="inlineStr">
        <is>
          <t>Foreign exchange forward contract derivatives</t>
        </is>
      </c>
      <c r="B9" s="6" t="n">
        <v>2902</v>
      </c>
      <c r="C9" s="6" t="n">
        <v>7</v>
      </c>
    </row>
    <row r="10">
      <c r="A10" s="4" t="inlineStr">
        <is>
          <t>Accrued expenses and other short-term liabilities</t>
        </is>
      </c>
      <c r="B10" s="5" t="n">
        <v>164930</v>
      </c>
      <c r="C10" s="5" t="n">
        <v>1250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45593</v>
      </c>
      <c r="C3" s="5" t="n">
        <v>51838</v>
      </c>
    </row>
    <row r="4">
      <c r="A4" s="4" t="inlineStr">
        <is>
          <t>Operating lease liabilities, current</t>
        </is>
      </c>
      <c r="B4" s="6" t="n">
        <v>10845</v>
      </c>
      <c r="C4" s="6" t="n">
        <v>10049</v>
      </c>
    </row>
    <row r="5">
      <c r="A5" s="4" t="inlineStr">
        <is>
          <t>Operating lease liabilities</t>
        </is>
      </c>
      <c r="B5" s="6" t="n">
        <v>42789</v>
      </c>
      <c r="C5" s="5" t="n">
        <v>51313</v>
      </c>
    </row>
    <row r="6">
      <c r="A6" s="4" t="inlineStr">
        <is>
          <t>Present value of lease liabilities</t>
        </is>
      </c>
      <c r="B6" s="5" t="n">
        <v>53634</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inimum Lease Payments for Right-of-Use Assets (Details) $ in Thousands</t>
        </is>
      </c>
      <c r="B1" s="2" t="inlineStr">
        <is>
          <t>Dec. 31, 2024 USD ($)</t>
        </is>
      </c>
    </row>
    <row r="2">
      <c r="A2" s="3" t="inlineStr">
        <is>
          <t>Leases [Abstract]</t>
        </is>
      </c>
      <c r="B2" s="4" t="inlineStr">
        <is>
          <t xml:space="preserve"> </t>
        </is>
      </c>
    </row>
    <row r="3">
      <c r="A3" s="4" t="inlineStr">
        <is>
          <t>2025</t>
        </is>
      </c>
      <c r="B3" s="5" t="n">
        <v>12305</v>
      </c>
    </row>
    <row r="4">
      <c r="A4" s="4" t="inlineStr">
        <is>
          <t>2026</t>
        </is>
      </c>
      <c r="B4" s="6" t="n">
        <v>10978</v>
      </c>
    </row>
    <row r="5">
      <c r="A5" s="4" t="inlineStr">
        <is>
          <t>2027</t>
        </is>
      </c>
      <c r="B5" s="6" t="n">
        <v>10174</v>
      </c>
    </row>
    <row r="6">
      <c r="A6" s="4" t="inlineStr">
        <is>
          <t>2028</t>
        </is>
      </c>
      <c r="B6" s="6" t="n">
        <v>10121</v>
      </c>
    </row>
    <row r="7">
      <c r="A7" s="4" t="inlineStr">
        <is>
          <t>2029</t>
        </is>
      </c>
      <c r="B7" s="6" t="n">
        <v>5989</v>
      </c>
    </row>
    <row r="8">
      <c r="A8" s="4" t="inlineStr">
        <is>
          <t>Thereafter</t>
        </is>
      </c>
      <c r="B8" s="6" t="n">
        <v>7925</v>
      </c>
    </row>
    <row r="9">
      <c r="A9" s="4" t="inlineStr">
        <is>
          <t>Total undiscounted lease payments</t>
        </is>
      </c>
      <c r="B9" s="6" t="n">
        <v>57492</v>
      </c>
    </row>
    <row r="10">
      <c r="A10" s="4" t="inlineStr">
        <is>
          <t>Less: Imputed interest</t>
        </is>
      </c>
      <c r="B10" s="6" t="n">
        <v>-3858</v>
      </c>
    </row>
    <row r="11">
      <c r="A11" s="4" t="inlineStr">
        <is>
          <t>Present value of lease liabilities</t>
        </is>
      </c>
      <c r="B11" s="5" t="n">
        <v>53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550950</v>
      </c>
      <c r="C4" s="5" t="n">
        <v>499160</v>
      </c>
      <c r="D4" s="5" t="n">
        <v>473634</v>
      </c>
    </row>
    <row r="5">
      <c r="A5" s="4" t="inlineStr">
        <is>
          <t>Cost of revenues</t>
        </is>
      </c>
      <c r="B5" s="6" t="n">
        <v>93847</v>
      </c>
      <c r="C5" s="6" t="n">
        <v>71751</v>
      </c>
      <c r="D5" s="6" t="n">
        <v>69836</v>
      </c>
    </row>
    <row r="6">
      <c r="A6" s="4" t="inlineStr">
        <is>
          <t>Gross profit</t>
        </is>
      </c>
      <c r="B6" s="6" t="n">
        <v>457103</v>
      </c>
      <c r="C6" s="6" t="n">
        <v>427409</v>
      </c>
      <c r="D6" s="6" t="n">
        <v>40379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96765</v>
      </c>
      <c r="C8" s="6" t="n">
        <v>183838</v>
      </c>
      <c r="D8" s="6" t="n">
        <v>177881</v>
      </c>
    </row>
    <row r="9">
      <c r="A9" s="4" t="inlineStr">
        <is>
          <t>Sales and marketing</t>
        </is>
      </c>
      <c r="B9" s="6" t="n">
        <v>288769</v>
      </c>
      <c r="C9" s="6" t="n">
        <v>277893</v>
      </c>
      <c r="D9" s="6" t="n">
        <v>275090</v>
      </c>
    </row>
    <row r="10">
      <c r="A10" s="4" t="inlineStr">
        <is>
          <t>General and administrative</t>
        </is>
      </c>
      <c r="B10" s="6" t="n">
        <v>89220</v>
      </c>
      <c r="C10" s="6" t="n">
        <v>82901</v>
      </c>
      <c r="D10" s="6" t="n">
        <v>72055</v>
      </c>
    </row>
    <row r="11">
      <c r="A11" s="4" t="inlineStr">
        <is>
          <t>Total operating expenses</t>
        </is>
      </c>
      <c r="B11" s="6" t="n">
        <v>574754</v>
      </c>
      <c r="C11" s="6" t="n">
        <v>544632</v>
      </c>
      <c r="D11" s="6" t="n">
        <v>525026</v>
      </c>
    </row>
    <row r="12">
      <c r="A12" s="4" t="inlineStr">
        <is>
          <t>Operating loss</t>
        </is>
      </c>
      <c r="B12" s="6" t="n">
        <v>-117651</v>
      </c>
      <c r="C12" s="6" t="n">
        <v>-117223</v>
      </c>
      <c r="D12" s="6" t="n">
        <v>-121228</v>
      </c>
    </row>
    <row r="13">
      <c r="A13" s="4" t="inlineStr">
        <is>
          <t>Financial income, net</t>
        </is>
      </c>
      <c r="B13" s="6" t="n">
        <v>34644</v>
      </c>
      <c r="C13" s="6" t="n">
        <v>30305</v>
      </c>
      <c r="D13" s="6" t="n">
        <v>10413</v>
      </c>
    </row>
    <row r="14">
      <c r="A14" s="4" t="inlineStr">
        <is>
          <t>Loss before income taxes</t>
        </is>
      </c>
      <c r="B14" s="6" t="n">
        <v>-83007</v>
      </c>
      <c r="C14" s="6" t="n">
        <v>-86918</v>
      </c>
      <c r="D14" s="6" t="n">
        <v>-110815</v>
      </c>
    </row>
    <row r="15">
      <c r="A15" s="4" t="inlineStr">
        <is>
          <t>Income taxes</t>
        </is>
      </c>
      <c r="B15" s="6" t="n">
        <v>-12758</v>
      </c>
      <c r="C15" s="6" t="n">
        <v>-13998</v>
      </c>
      <c r="D15" s="6" t="n">
        <v>-13703</v>
      </c>
    </row>
    <row r="16">
      <c r="A16" s="4" t="inlineStr">
        <is>
          <t>Net loss</t>
        </is>
      </c>
      <c r="B16" s="5" t="n">
        <v>-95765</v>
      </c>
      <c r="C16" s="5" t="n">
        <v>-100916</v>
      </c>
      <c r="D16" s="5" t="n">
        <v>-124518</v>
      </c>
    </row>
    <row r="17">
      <c r="A17" s="4" t="inlineStr">
        <is>
          <t>Net loss per share of common stock, basic (in USD per share)</t>
        </is>
      </c>
      <c r="B17" s="8" t="n">
        <v>-0.86</v>
      </c>
      <c r="C17" s="8" t="n">
        <v>-0.92</v>
      </c>
      <c r="D17" s="8" t="n">
        <v>-1.14</v>
      </c>
    </row>
    <row r="18">
      <c r="A18" s="4" t="inlineStr">
        <is>
          <t>Net loss per share of common stock, diluted (in USD per share)</t>
        </is>
      </c>
      <c r="B18" s="8" t="n">
        <v>-0.86</v>
      </c>
      <c r="C18" s="8" t="n">
        <v>-0.92</v>
      </c>
      <c r="D18" s="8" t="n">
        <v>-1.14</v>
      </c>
    </row>
    <row r="19">
      <c r="A19" s="4" t="inlineStr">
        <is>
          <t>Weighted average number of shares used in computing net loss per share of common stock, basic (in shares)</t>
        </is>
      </c>
      <c r="B19" s="6" t="n">
        <v>111660541</v>
      </c>
      <c r="C19" s="6" t="n">
        <v>109141894</v>
      </c>
      <c r="D19" s="6" t="n">
        <v>109281368</v>
      </c>
    </row>
    <row r="20">
      <c r="A20" s="4" t="inlineStr">
        <is>
          <t>Weighted average number of shares used in computing net loss per share of common stock, diluted (in shares)</t>
        </is>
      </c>
      <c r="B20" s="6" t="n">
        <v>111660541</v>
      </c>
      <c r="C20" s="6" t="n">
        <v>109141894</v>
      </c>
      <c r="D20" s="6" t="n">
        <v>109281368</v>
      </c>
    </row>
    <row r="21">
      <c r="A21" s="4" t="inlineStr">
        <is>
          <t>Term license subscription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5" t="n">
        <v>254241</v>
      </c>
      <c r="C23" s="5" t="n">
        <v>356490</v>
      </c>
      <c r="D23" s="5" t="n">
        <v>363898</v>
      </c>
    </row>
    <row r="24">
      <c r="A24" s="4" t="inlineStr">
        <is>
          <t>Saa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208781</v>
      </c>
      <c r="C26" s="6" t="n">
        <v>44417</v>
      </c>
      <c r="D26" s="6" t="n">
        <v>2246</v>
      </c>
    </row>
    <row r="27">
      <c r="A27" s="4" t="inlineStr">
        <is>
          <t>Maintenance and servic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87928</v>
      </c>
      <c r="C29" s="5" t="n">
        <v>98253</v>
      </c>
      <c r="D29" s="5" t="n">
        <v>1074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Liability, Current, Statement of Financial Position [Extensible List]</t>
        </is>
      </c>
      <c r="B4" s="4" t="inlineStr">
        <is>
          <t>Accrued expenses and other short-term liabilities</t>
        </is>
      </c>
      <c r="C4" s="4" t="inlineStr">
        <is>
          <t>Accrued expenses and other short-term liabilities</t>
        </is>
      </c>
      <c r="D4" s="4" t="inlineStr">
        <is>
          <t xml:space="preserve"> </t>
        </is>
      </c>
    </row>
    <row r="5">
      <c r="A5" s="4" t="inlineStr">
        <is>
          <t>Operating lease, not yet commenced</t>
        </is>
      </c>
      <c r="B5" s="5" t="n">
        <v>9040</v>
      </c>
      <c r="C5" s="4" t="inlineStr">
        <is>
          <t xml:space="preserve"> </t>
        </is>
      </c>
      <c r="D5" s="4" t="inlineStr">
        <is>
          <t xml:space="preserve"> </t>
        </is>
      </c>
    </row>
    <row r="6">
      <c r="A6" s="4" t="inlineStr">
        <is>
          <t>Lease term</t>
        </is>
      </c>
      <c r="B6" s="4" t="inlineStr">
        <is>
          <t>5 years</t>
        </is>
      </c>
      <c r="C6" s="4" t="inlineStr">
        <is>
          <t xml:space="preserve"> </t>
        </is>
      </c>
      <c r="D6" s="4" t="inlineStr">
        <is>
          <t xml:space="preserve"> </t>
        </is>
      </c>
    </row>
    <row r="7">
      <c r="A7" s="4" t="inlineStr">
        <is>
          <t>Operating leases, expense</t>
        </is>
      </c>
      <c r="B7" s="5" t="n">
        <v>9812</v>
      </c>
      <c r="C7" s="5" t="n">
        <v>9803</v>
      </c>
      <c r="D7" s="5" t="n">
        <v>9593</v>
      </c>
    </row>
    <row r="8">
      <c r="A8" s="4" t="inlineStr">
        <is>
          <t>Sublease Income</t>
        </is>
      </c>
      <c r="B8" s="5" t="n">
        <v>1154</v>
      </c>
      <c r="C8" s="5" t="n">
        <v>1772</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Weighted 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5 years 4 months 20 days</t>
        </is>
      </c>
      <c r="C3" s="4" t="inlineStr">
        <is>
          <t>6 years 4 months 2 days</t>
        </is>
      </c>
    </row>
    <row r="4">
      <c r="A4" s="4" t="inlineStr">
        <is>
          <t>Weighted average discount rate</t>
        </is>
      </c>
      <c r="B4" s="9" t="n">
        <v>0.0289</v>
      </c>
      <c r="C4" s="9" t="n">
        <v>0.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6" customWidth="1" min="1" max="1"/>
    <col width="45" customWidth="1" min="2" max="2"/>
    <col width="32" customWidth="1" min="3" max="3"/>
    <col width="33" customWidth="1" min="4" max="4"/>
    <col width="33" customWidth="1" min="5" max="5"/>
    <col width="22" customWidth="1" min="6" max="6"/>
    <col width="25" customWidth="1" min="7" max="7"/>
    <col width="22" customWidth="1" min="8" max="8"/>
  </cols>
  <sheetData>
    <row r="1">
      <c r="A1" s="1" t="inlineStr">
        <is>
          <t>Convertible Senior Notes and Capped Call Transactions - Narrative (Details)</t>
        </is>
      </c>
      <c r="D1" s="2" t="inlineStr">
        <is>
          <t>12 Months Ended</t>
        </is>
      </c>
    </row>
    <row r="2">
      <c r="B2" s="2" t="inlineStr">
        <is>
          <t>Sep. 10, 2024 USD ($) trading_day $ / shares</t>
        </is>
      </c>
      <c r="C2" s="2" t="inlineStr">
        <is>
          <t>May 11, 2020 USD ($) $ / shares</t>
        </is>
      </c>
      <c r="D2" s="2" t="inlineStr">
        <is>
          <t>Dec. 31, 2024 USD ($) $ / shares</t>
        </is>
      </c>
      <c r="E2" s="2" t="inlineStr">
        <is>
          <t>Dec. 31, 2023 USD ($) $ / shares</t>
        </is>
      </c>
      <c r="F2" s="2" t="inlineStr">
        <is>
          <t>Dec. 31, 2022 USD ($)</t>
        </is>
      </c>
      <c r="G2" s="2" t="inlineStr">
        <is>
          <t>Sep. 30, 2024 $ / shares</t>
        </is>
      </c>
      <c r="H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senior notes, net of issuance costs</t>
        </is>
      </c>
      <c r="B4" s="4" t="inlineStr">
        <is>
          <t xml:space="preserve"> </t>
        </is>
      </c>
      <c r="C4" s="4" t="inlineStr">
        <is>
          <t xml:space="preserve"> </t>
        </is>
      </c>
      <c r="D4" s="5" t="n">
        <v>449635000</v>
      </c>
      <c r="E4" s="5" t="n">
        <v>0</v>
      </c>
      <c r="F4" s="5" t="n">
        <v>0</v>
      </c>
      <c r="G4" s="4" t="inlineStr">
        <is>
          <t xml:space="preserve"> </t>
        </is>
      </c>
      <c r="H4" s="4" t="inlineStr">
        <is>
          <t xml:space="preserve"> </t>
        </is>
      </c>
    </row>
    <row r="5">
      <c r="A5" s="4" t="inlineStr">
        <is>
          <t>Payments for capped calls</t>
        </is>
      </c>
      <c r="B5" s="4" t="inlineStr">
        <is>
          <t xml:space="preserve"> </t>
        </is>
      </c>
      <c r="C5" s="4" t="inlineStr">
        <is>
          <t xml:space="preserve"> </t>
        </is>
      </c>
      <c r="D5" s="6" t="n">
        <v>55522000</v>
      </c>
      <c r="E5" s="6" t="n">
        <v>0</v>
      </c>
      <c r="F5" s="5" t="n">
        <v>0</v>
      </c>
      <c r="G5" s="4" t="inlineStr">
        <is>
          <t xml:space="preserve"> </t>
        </is>
      </c>
      <c r="H5" s="4" t="inlineStr">
        <is>
          <t xml:space="preserve"> </t>
        </is>
      </c>
    </row>
    <row r="6">
      <c r="A6" s="4" t="inlineStr">
        <is>
          <t>Accumulated deficit</t>
        </is>
      </c>
      <c r="B6" s="4" t="inlineStr">
        <is>
          <t xml:space="preserve"> </t>
        </is>
      </c>
      <c r="C6" s="4" t="inlineStr">
        <is>
          <t xml:space="preserve"> </t>
        </is>
      </c>
      <c r="D6" s="6" t="n">
        <v>-740155000</v>
      </c>
      <c r="E6" s="6" t="n">
        <v>-644390000</v>
      </c>
      <c r="F6" s="4" t="inlineStr">
        <is>
          <t xml:space="preserve"> </t>
        </is>
      </c>
      <c r="G6" s="4" t="inlineStr">
        <is>
          <t xml:space="preserve"> </t>
        </is>
      </c>
      <c r="H6" s="4" t="inlineStr">
        <is>
          <t xml:space="preserve"> </t>
        </is>
      </c>
    </row>
    <row r="7">
      <c r="A7" s="4" t="inlineStr">
        <is>
          <t>Additional paid-in capital</t>
        </is>
      </c>
      <c r="B7" s="4" t="inlineStr">
        <is>
          <t xml:space="preserve"> </t>
        </is>
      </c>
      <c r="C7" s="4" t="inlineStr">
        <is>
          <t xml:space="preserve"> </t>
        </is>
      </c>
      <c r="D7" s="6" t="n">
        <v>-1193022000</v>
      </c>
      <c r="E7" s="5" t="n">
        <v>-1142578000</v>
      </c>
      <c r="F7" s="4" t="inlineStr">
        <is>
          <t xml:space="preserve"> </t>
        </is>
      </c>
      <c r="G7" s="4" t="inlineStr">
        <is>
          <t xml:space="preserve"> </t>
        </is>
      </c>
      <c r="H7" s="4" t="inlineStr">
        <is>
          <t xml:space="preserve"> </t>
        </is>
      </c>
    </row>
    <row r="8">
      <c r="A8" s="4" t="inlineStr">
        <is>
          <t>Principal amount including additional purchases from exercised options</t>
        </is>
      </c>
      <c r="B8" s="4" t="inlineStr">
        <is>
          <t xml:space="preserve"> </t>
        </is>
      </c>
      <c r="C8" s="4" t="inlineStr">
        <is>
          <t xml:space="preserve"> </t>
        </is>
      </c>
      <c r="D8" s="5" t="n">
        <v>711494000</v>
      </c>
      <c r="E8" s="4" t="inlineStr">
        <is>
          <t xml:space="preserve"> </t>
        </is>
      </c>
      <c r="F8" s="4" t="inlineStr">
        <is>
          <t xml:space="preserve"> </t>
        </is>
      </c>
      <c r="G8" s="4" t="inlineStr">
        <is>
          <t xml:space="preserve"> </t>
        </is>
      </c>
      <c r="H8" s="4" t="inlineStr">
        <is>
          <t xml:space="preserve"> </t>
        </is>
      </c>
    </row>
    <row r="9">
      <c r="A9" s="4" t="inlineStr">
        <is>
          <t>Common stock, par value (in usd per share) | $ / shares</t>
        </is>
      </c>
      <c r="B9" s="7" t="n">
        <v>0.001</v>
      </c>
      <c r="C9" s="4" t="inlineStr">
        <is>
          <t xml:space="preserve"> </t>
        </is>
      </c>
      <c r="D9" s="7" t="n">
        <v>0.001</v>
      </c>
      <c r="E9" s="7" t="n">
        <v>0.001</v>
      </c>
      <c r="F9" s="4" t="inlineStr">
        <is>
          <t xml:space="preserve"> </t>
        </is>
      </c>
      <c r="G9" s="4" t="inlineStr">
        <is>
          <t xml:space="preserve"> </t>
        </is>
      </c>
      <c r="H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647000</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794000</v>
      </c>
    </row>
    <row r="14">
      <c r="A14" s="4"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147000</v>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capped calls</t>
        </is>
      </c>
      <c r="B17" s="4" t="inlineStr">
        <is>
          <t xml:space="preserve"> </t>
        </is>
      </c>
      <c r="C17" s="5" t="n">
        <v>2934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5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capped calls</t>
        </is>
      </c>
      <c r="B20" s="4" t="inlineStr">
        <is>
          <t xml:space="preserve"> </t>
        </is>
      </c>
      <c r="C20" s="5" t="n">
        <v>29348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including additional purchases from exercised options</t>
        </is>
      </c>
      <c r="B21" s="4" t="inlineStr">
        <is>
          <t xml:space="preserve"> </t>
        </is>
      </c>
      <c r="C21" s="4" t="inlineStr">
        <is>
          <t xml:space="preserve"> </t>
        </is>
      </c>
      <c r="D21" s="5" t="n">
        <v>251494000</v>
      </c>
      <c r="E21" s="4" t="inlineStr">
        <is>
          <t xml:space="preserve"> </t>
        </is>
      </c>
      <c r="F21" s="4" t="inlineStr">
        <is>
          <t xml:space="preserve"> </t>
        </is>
      </c>
      <c r="G21" s="4" t="inlineStr">
        <is>
          <t xml:space="preserve"> </t>
        </is>
      </c>
      <c r="H21" s="4" t="inlineStr">
        <is>
          <t xml:space="preserve"> </t>
        </is>
      </c>
    </row>
    <row r="22">
      <c r="A22" s="4" t="inlineStr">
        <is>
          <t>Fair value of the notes</t>
        </is>
      </c>
      <c r="B22" s="4" t="inlineStr">
        <is>
          <t xml:space="preserve"> </t>
        </is>
      </c>
      <c r="C22" s="4" t="inlineStr">
        <is>
          <t xml:space="preserve"> </t>
        </is>
      </c>
      <c r="D22" s="6" t="n">
        <v>374412000</v>
      </c>
      <c r="E22" s="5" t="n">
        <v>386201000</v>
      </c>
      <c r="F22" s="4" t="inlineStr">
        <is>
          <t xml:space="preserve"> </t>
        </is>
      </c>
      <c r="G22" s="4" t="inlineStr">
        <is>
          <t xml:space="preserve"> </t>
        </is>
      </c>
      <c r="H22" s="4" t="inlineStr">
        <is>
          <t xml:space="preserve"> </t>
        </is>
      </c>
    </row>
    <row r="23">
      <c r="A23" s="4" t="inlineStr">
        <is>
          <t>Cap price (in usd per share) | $ / shares</t>
        </is>
      </c>
      <c r="B23" s="4" t="inlineStr">
        <is>
          <t xml:space="preserve"> </t>
        </is>
      </c>
      <c r="C23" s="8" t="n">
        <v>47.2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5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t>
        </is>
      </c>
      <c r="B26" s="4" t="inlineStr">
        <is>
          <t xml:space="preserve"> </t>
        </is>
      </c>
      <c r="C26" s="5" t="n">
        <v>253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nvertible senior notes, net of issuance costs</t>
        </is>
      </c>
      <c r="B27" s="4" t="inlineStr">
        <is>
          <t xml:space="preserve"> </t>
        </is>
      </c>
      <c r="C27" s="5" t="n">
        <v>245158000</v>
      </c>
      <c r="D27" s="5" t="n">
        <v>1501000</v>
      </c>
      <c r="E27" s="4" t="inlineStr">
        <is>
          <t xml:space="preserve"> </t>
        </is>
      </c>
      <c r="F27" s="4" t="inlineStr">
        <is>
          <t xml:space="preserve"> </t>
        </is>
      </c>
      <c r="G27" s="4" t="inlineStr">
        <is>
          <t xml:space="preserve"> </t>
        </is>
      </c>
      <c r="H27" s="4" t="inlineStr">
        <is>
          <t xml:space="preserve"> </t>
        </is>
      </c>
    </row>
    <row r="28">
      <c r="A28" s="4" t="inlineStr">
        <is>
          <t>Interest rate, stated percentage</t>
        </is>
      </c>
      <c r="B28" s="4" t="inlineStr">
        <is>
          <t xml:space="preserve"> </t>
        </is>
      </c>
      <c r="C28" s="9" t="n">
        <v>0.01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nvertible, conversion ratio</t>
        </is>
      </c>
      <c r="B29" s="4" t="inlineStr">
        <is>
          <t xml:space="preserve"> </t>
        </is>
      </c>
      <c r="C29" s="4" t="inlineStr">
        <is>
          <t xml:space="preserve"> </t>
        </is>
      </c>
      <c r="D29" s="11" t="n">
        <v>0.0325668</v>
      </c>
      <c r="E29" s="4" t="inlineStr">
        <is>
          <t xml:space="preserve"> </t>
        </is>
      </c>
      <c r="F29" s="4" t="inlineStr">
        <is>
          <t xml:space="preserve"> </t>
        </is>
      </c>
      <c r="G29" s="4" t="inlineStr">
        <is>
          <t xml:space="preserve"> </t>
        </is>
      </c>
      <c r="H29" s="4" t="inlineStr">
        <is>
          <t xml:space="preserve"> </t>
        </is>
      </c>
    </row>
    <row r="30">
      <c r="A30" s="4" t="inlineStr">
        <is>
          <t>Initial conversion price (in dollars per share) | $ / shares</t>
        </is>
      </c>
      <c r="B30" s="4" t="inlineStr">
        <is>
          <t xml:space="preserve"> </t>
        </is>
      </c>
      <c r="C30" s="4" t="inlineStr">
        <is>
          <t xml:space="preserve"> </t>
        </is>
      </c>
      <c r="D30" s="8" t="n">
        <v>30.71</v>
      </c>
      <c r="E30" s="4" t="inlineStr">
        <is>
          <t xml:space="preserve"> </t>
        </is>
      </c>
      <c r="F30" s="4" t="inlineStr">
        <is>
          <t xml:space="preserve"> </t>
        </is>
      </c>
      <c r="G30" s="4" t="inlineStr">
        <is>
          <t xml:space="preserve"> </t>
        </is>
      </c>
      <c r="H30" s="4" t="inlineStr">
        <is>
          <t xml:space="preserve"> </t>
        </is>
      </c>
    </row>
    <row r="31">
      <c r="A31" s="4" t="inlineStr">
        <is>
          <t>Principal amount including additional purchases from exercised options</t>
        </is>
      </c>
      <c r="B31" s="4" t="inlineStr">
        <is>
          <t xml:space="preserve"> </t>
        </is>
      </c>
      <c r="C31" s="5" t="n">
        <v>253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effective percentage</t>
        </is>
      </c>
      <c r="B32" s="4" t="inlineStr">
        <is>
          <t xml:space="preserve"> </t>
        </is>
      </c>
      <c r="C32" s="4" t="inlineStr">
        <is>
          <t xml:space="preserve"> </t>
        </is>
      </c>
      <c r="D32" s="9" t="n">
        <v>0.0187</v>
      </c>
      <c r="E32" s="4" t="inlineStr">
        <is>
          <t xml:space="preserve"> </t>
        </is>
      </c>
      <c r="F32" s="4" t="inlineStr">
        <is>
          <t xml:space="preserve"> </t>
        </is>
      </c>
      <c r="G32" s="4" t="inlineStr">
        <is>
          <t xml:space="preserve"> </t>
        </is>
      </c>
      <c r="H32" s="4" t="inlineStr">
        <is>
          <t xml:space="preserve"> </t>
        </is>
      </c>
    </row>
    <row r="33">
      <c r="A33" s="4" t="inlineStr">
        <is>
          <t>2029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for capped calls</t>
        </is>
      </c>
      <c r="B35" s="5" t="n">
        <v>5552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 including additional purchases from exercised options</t>
        </is>
      </c>
      <c r="B36" s="4" t="inlineStr">
        <is>
          <t xml:space="preserve"> </t>
        </is>
      </c>
      <c r="C36" s="4" t="inlineStr">
        <is>
          <t xml:space="preserve"> </t>
        </is>
      </c>
      <c r="D36" s="5" t="n">
        <v>460000000</v>
      </c>
      <c r="E36" s="4" t="inlineStr">
        <is>
          <t xml:space="preserve"> </t>
        </is>
      </c>
      <c r="F36" s="4" t="inlineStr">
        <is>
          <t xml:space="preserve"> </t>
        </is>
      </c>
      <c r="G36" s="4" t="inlineStr">
        <is>
          <t xml:space="preserve"> </t>
        </is>
      </c>
      <c r="H36" s="4" t="inlineStr">
        <is>
          <t xml:space="preserve"> </t>
        </is>
      </c>
    </row>
    <row r="37">
      <c r="A37" s="4" t="inlineStr">
        <is>
          <t>Fair value of the notes</t>
        </is>
      </c>
      <c r="B37" s="4" t="inlineStr">
        <is>
          <t xml:space="preserve"> </t>
        </is>
      </c>
      <c r="C37" s="4" t="inlineStr">
        <is>
          <t xml:space="preserve"> </t>
        </is>
      </c>
      <c r="D37" s="5" t="n">
        <v>431851000</v>
      </c>
      <c r="E37" s="4" t="inlineStr">
        <is>
          <t xml:space="preserve"> </t>
        </is>
      </c>
      <c r="F37" s="4" t="inlineStr">
        <is>
          <t xml:space="preserve"> </t>
        </is>
      </c>
      <c r="G37" s="4" t="inlineStr">
        <is>
          <t xml:space="preserve"> </t>
        </is>
      </c>
      <c r="H37" s="4" t="inlineStr">
        <is>
          <t xml:space="preserve"> </t>
        </is>
      </c>
    </row>
    <row r="38">
      <c r="A38" s="4" t="inlineStr">
        <is>
          <t>Cap price (in usd per share) | $ / shares</t>
        </is>
      </c>
      <c r="B38" s="8" t="n">
        <v>104.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9 Notes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f convertible senior notes, net of issuance costs</t>
        </is>
      </c>
      <c r="B42" s="6" t="n">
        <v>44963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for capped calls</t>
        </is>
      </c>
      <c r="B43" s="5" t="n">
        <v>5552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stated percentage</t>
        </is>
      </c>
      <c r="B44" s="10"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convertible, conversion ratio</t>
        </is>
      </c>
      <c r="B45" s="4" t="inlineStr">
        <is>
          <t xml:space="preserve"> </t>
        </is>
      </c>
      <c r="C45" s="4" t="inlineStr">
        <is>
          <t xml:space="preserve"> </t>
        </is>
      </c>
      <c r="D45" s="11" t="n">
        <v>0.0147419</v>
      </c>
      <c r="E45" s="4" t="inlineStr">
        <is>
          <t xml:space="preserve"> </t>
        </is>
      </c>
      <c r="F45" s="4" t="inlineStr">
        <is>
          <t xml:space="preserve"> </t>
        </is>
      </c>
      <c r="G45" s="4" t="inlineStr">
        <is>
          <t xml:space="preserve"> </t>
        </is>
      </c>
      <c r="H45" s="4" t="inlineStr">
        <is>
          <t xml:space="preserve"> </t>
        </is>
      </c>
    </row>
    <row r="46">
      <c r="A46" s="4" t="inlineStr">
        <is>
          <t>Initial conversion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67.83</v>
      </c>
      <c r="H46" s="4" t="inlineStr">
        <is>
          <t xml:space="preserve"> </t>
        </is>
      </c>
    </row>
    <row r="47">
      <c r="A47" s="4" t="inlineStr">
        <is>
          <t>Principal amount including additional purchases from exercised options</t>
        </is>
      </c>
      <c r="B47" s="5" t="n">
        <v>46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to aggregate principal amount</t>
        </is>
      </c>
      <c r="B48" s="5" t="n">
        <v>6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urchase of notes percentage</t>
        </is>
      </c>
      <c r="B49" s="10"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nsaction costs</t>
        </is>
      </c>
      <c r="B50" s="5" t="n">
        <v>1036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rate, effective percentage</t>
        </is>
      </c>
      <c r="B51" s="4" t="inlineStr">
        <is>
          <t xml:space="preserve"> </t>
        </is>
      </c>
      <c r="C51" s="4" t="inlineStr">
        <is>
          <t xml:space="preserve"> </t>
        </is>
      </c>
      <c r="D51" s="9" t="n">
        <v>0.0146</v>
      </c>
      <c r="E51" s="4" t="inlineStr">
        <is>
          <t xml:space="preserve"> </t>
        </is>
      </c>
      <c r="F51" s="4" t="inlineStr">
        <is>
          <t xml:space="preserve"> </t>
        </is>
      </c>
      <c r="G51" s="4" t="inlineStr">
        <is>
          <t xml:space="preserve"> </t>
        </is>
      </c>
      <c r="H51" s="4" t="inlineStr">
        <is>
          <t xml:space="preserve"> </t>
        </is>
      </c>
    </row>
    <row r="52">
      <c r="A52" s="4" t="inlineStr">
        <is>
          <t>2029 Notes | Convertible Debt | Debt Conversion, Option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hreshold trading days | trading_day</t>
        </is>
      </c>
      <c r="B54" s="6" t="n">
        <v>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hreshold consecutive trading days | trading_day</t>
        </is>
      </c>
      <c r="B55" s="6" t="n">
        <v>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reshold percentage of conversion price</t>
        </is>
      </c>
      <c r="B56" s="10" t="n">
        <v>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9 Notes | Convertible Debt | Debt Conversion, Option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hreshold consecutive trading days | trading_day</t>
        </is>
      </c>
      <c r="B59" s="6"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hreshold percentage of conversion price</t>
        </is>
      </c>
      <c r="B60" s="10" t="n">
        <v>0.9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hreshold consecutive business days | trading_day</t>
        </is>
      </c>
      <c r="B61" s="6" t="n">
        <v>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and Capped Call Transactions - Schedule of Convertible Notes (Details) $ in Thousands</t>
        </is>
      </c>
      <c r="B1" s="2" t="inlineStr">
        <is>
          <t>Dec. 31, 2024 USD ($)</t>
        </is>
      </c>
    </row>
    <row r="2">
      <c r="A2" s="3" t="inlineStr">
        <is>
          <t>Debt Instrument [Line Items]</t>
        </is>
      </c>
      <c r="B2" s="4" t="inlineStr">
        <is>
          <t xml:space="preserve"> </t>
        </is>
      </c>
    </row>
    <row r="3">
      <c r="A3" s="4" t="inlineStr">
        <is>
          <t>Principal</t>
        </is>
      </c>
      <c r="B3" s="5" t="n">
        <v>711494</v>
      </c>
    </row>
    <row r="4">
      <c r="A4" s="4" t="inlineStr">
        <is>
          <t>Unamortized issuance costs</t>
        </is>
      </c>
      <c r="B4" s="6" t="n">
        <v>-10722</v>
      </c>
    </row>
    <row r="5">
      <c r="A5" s="4" t="inlineStr">
        <is>
          <t>Net carrying amount</t>
        </is>
      </c>
      <c r="B5" s="6" t="n">
        <v>700772</v>
      </c>
    </row>
    <row r="6">
      <c r="A6" s="4" t="inlineStr">
        <is>
          <t>2025 Notes</t>
        </is>
      </c>
      <c r="B6" s="4" t="inlineStr">
        <is>
          <t xml:space="preserve"> </t>
        </is>
      </c>
    </row>
    <row r="7">
      <c r="A7" s="3" t="inlineStr">
        <is>
          <t>Debt Instrument [Line Items]</t>
        </is>
      </c>
      <c r="B7" s="4" t="inlineStr">
        <is>
          <t xml:space="preserve"> </t>
        </is>
      </c>
    </row>
    <row r="8">
      <c r="A8" s="4" t="inlineStr">
        <is>
          <t>Principal</t>
        </is>
      </c>
      <c r="B8" s="6" t="n">
        <v>251494</v>
      </c>
    </row>
    <row r="9">
      <c r="A9" s="4" t="inlineStr">
        <is>
          <t>Unamortized issuance costs</t>
        </is>
      </c>
      <c r="B9" s="6" t="n">
        <v>-965</v>
      </c>
    </row>
    <row r="10">
      <c r="A10" s="4" t="inlineStr">
        <is>
          <t>Net carrying amount</t>
        </is>
      </c>
      <c r="B10" s="6" t="n">
        <v>250529</v>
      </c>
    </row>
    <row r="11">
      <c r="A11" s="4" t="inlineStr">
        <is>
          <t>2029 Notes</t>
        </is>
      </c>
      <c r="B11" s="4" t="inlineStr">
        <is>
          <t xml:space="preserve"> </t>
        </is>
      </c>
    </row>
    <row r="12">
      <c r="A12" s="3" t="inlineStr">
        <is>
          <t>Debt Instrument [Line Items]</t>
        </is>
      </c>
      <c r="B12" s="4" t="inlineStr">
        <is>
          <t xml:space="preserve"> </t>
        </is>
      </c>
    </row>
    <row r="13">
      <c r="A13" s="4" t="inlineStr">
        <is>
          <t>Principal</t>
        </is>
      </c>
      <c r="B13" s="6" t="n">
        <v>460000</v>
      </c>
    </row>
    <row r="14">
      <c r="A14" s="4" t="inlineStr">
        <is>
          <t>Unamortized issuance costs</t>
        </is>
      </c>
      <c r="B14" s="6" t="n">
        <v>-9757</v>
      </c>
    </row>
    <row r="15">
      <c r="A15" s="4" t="inlineStr">
        <is>
          <t>Net carrying amount</t>
        </is>
      </c>
      <c r="B15" s="5" t="n">
        <v>450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apped Call Transactions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4571</v>
      </c>
      <c r="C4" s="5" t="n">
        <v>3197</v>
      </c>
      <c r="D4" s="5" t="n">
        <v>3167</v>
      </c>
    </row>
    <row r="5">
      <c r="A5" s="4" t="inlineStr">
        <is>
          <t>Amortization of debt issuance costs</t>
        </is>
      </c>
      <c r="B5" s="6" t="n">
        <v>2144</v>
      </c>
      <c r="C5" s="6" t="n">
        <v>1514</v>
      </c>
      <c r="D5" s="6" t="n">
        <v>1486</v>
      </c>
    </row>
    <row r="6">
      <c r="A6" s="4" t="inlineStr">
        <is>
          <t>Total</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expense</t>
        </is>
      </c>
      <c r="B8" s="6" t="n">
        <v>4565</v>
      </c>
      <c r="C8" s="6" t="n">
        <v>3163</v>
      </c>
      <c r="D8" s="6" t="n">
        <v>3162</v>
      </c>
    </row>
    <row r="9">
      <c r="A9" s="4" t="inlineStr">
        <is>
          <t>Amortization of debt issuance costs</t>
        </is>
      </c>
      <c r="B9" s="6" t="n">
        <v>2144</v>
      </c>
      <c r="C9" s="6" t="n">
        <v>1514</v>
      </c>
      <c r="D9" s="6" t="n">
        <v>1486</v>
      </c>
    </row>
    <row r="10">
      <c r="A10" s="4" t="inlineStr">
        <is>
          <t>Total</t>
        </is>
      </c>
      <c r="B10" s="6" t="n">
        <v>6709</v>
      </c>
      <c r="C10" s="6" t="n">
        <v>4677</v>
      </c>
      <c r="D10" s="6" t="n">
        <v>4648</v>
      </c>
    </row>
    <row r="11">
      <c r="A11" s="4" t="inlineStr">
        <is>
          <t>2025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tractual interest expense</t>
        </is>
      </c>
      <c r="B13" s="6" t="n">
        <v>3159</v>
      </c>
      <c r="C13" s="6" t="n">
        <v>3163</v>
      </c>
      <c r="D13" s="6" t="n">
        <v>3162</v>
      </c>
    </row>
    <row r="14">
      <c r="A14" s="4" t="inlineStr">
        <is>
          <t>Amortization of debt issuance costs</t>
        </is>
      </c>
      <c r="B14" s="6" t="n">
        <v>1550</v>
      </c>
      <c r="C14" s="6" t="n">
        <v>1514</v>
      </c>
      <c r="D14" s="6" t="n">
        <v>1486</v>
      </c>
    </row>
    <row r="15">
      <c r="A15" s="4" t="inlineStr">
        <is>
          <t>Total</t>
        </is>
      </c>
      <c r="B15" s="6" t="n">
        <v>4709</v>
      </c>
      <c r="C15" s="6" t="n">
        <v>4677</v>
      </c>
      <c r="D15" s="6" t="n">
        <v>4648</v>
      </c>
    </row>
    <row r="16">
      <c r="A16" s="4" t="inlineStr">
        <is>
          <t>2029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tractual interest expense</t>
        </is>
      </c>
      <c r="B18" s="6" t="n">
        <v>1406</v>
      </c>
      <c r="C18" s="6" t="n">
        <v>0</v>
      </c>
      <c r="D18" s="6" t="n">
        <v>0</v>
      </c>
    </row>
    <row r="19">
      <c r="A19" s="4" t="inlineStr">
        <is>
          <t>Amortization of debt issuance costs</t>
        </is>
      </c>
      <c r="B19" s="6" t="n">
        <v>594</v>
      </c>
      <c r="C19" s="6" t="n">
        <v>0</v>
      </c>
      <c r="D19" s="6" t="n">
        <v>0</v>
      </c>
    </row>
    <row r="20">
      <c r="A20" s="4" t="inlineStr">
        <is>
          <t>Total</t>
        </is>
      </c>
      <c r="B20" s="5" t="n">
        <v>2000</v>
      </c>
      <c r="C20" s="5" t="n">
        <v>0</v>
      </c>
      <c r="D2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263</v>
      </c>
      <c r="C4" s="5" t="n">
        <v>1525</v>
      </c>
      <c r="D4" s="5" t="n">
        <v>15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133113</v>
      </c>
      <c r="C3" s="5" t="n">
        <v>164848</v>
      </c>
    </row>
    <row r="4">
      <c r="A4" s="4" t="inlineStr">
        <is>
          <t>Marketable securities</t>
        </is>
      </c>
      <c r="B4" s="6" t="n">
        <v>343383</v>
      </c>
      <c r="C4" s="6" t="n">
        <v>253175</v>
      </c>
    </row>
    <row r="5">
      <c r="A5" s="4" t="inlineStr">
        <is>
          <t>Foreign currency forward contracts derivatives</t>
        </is>
      </c>
      <c r="B5" s="6" t="n">
        <v>8099</v>
      </c>
      <c r="C5" s="6" t="n">
        <v>3408</v>
      </c>
    </row>
    <row r="6">
      <c r="A6" s="4" t="inlineStr">
        <is>
          <t>Long-term marketable securities</t>
        </is>
      </c>
      <c r="B6" s="6" t="n">
        <v>658896</v>
      </c>
      <c r="C6" s="6" t="n">
        <v>211063</v>
      </c>
    </row>
    <row r="7">
      <c r="A7" s="4" t="inlineStr">
        <is>
          <t>Accrued expenses and other short-term liabilities:</t>
        </is>
      </c>
      <c r="B7" s="6" t="n">
        <v>-2902</v>
      </c>
      <c r="C7" s="6" t="n">
        <v>-7</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t>
        </is>
      </c>
      <c r="B10" s="6" t="n">
        <v>133113</v>
      </c>
      <c r="C10" s="6" t="n">
        <v>164848</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 (liabilities), net</t>
        </is>
      </c>
      <c r="B13" s="6" t="n">
        <v>1143672</v>
      </c>
      <c r="C13" s="6" t="n">
        <v>631382</v>
      </c>
    </row>
    <row r="14">
      <c r="A14" s="4" t="inlineStr">
        <is>
          <t>Fair Value, Recurring | Forward foreign exchange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ign currency forward contracts derivatives</t>
        </is>
      </c>
      <c r="B16" s="6" t="n">
        <v>8099</v>
      </c>
      <c r="C16" s="6" t="n">
        <v>3408</v>
      </c>
    </row>
    <row r="17">
      <c r="A17" s="4" t="inlineStr">
        <is>
          <t>Long-term other assets:</t>
        </is>
      </c>
      <c r="B17" s="6" t="n">
        <v>3083</v>
      </c>
      <c r="C17" s="6" t="n">
        <v>519</v>
      </c>
    </row>
    <row r="18">
      <c r="A18" s="4" t="inlineStr">
        <is>
          <t>Accrued expenses and other short-term liabilities:</t>
        </is>
      </c>
      <c r="B18" s="6" t="n">
        <v>-2902</v>
      </c>
      <c r="C18" s="6" t="n">
        <v>-7</v>
      </c>
    </row>
    <row r="19">
      <c r="A19" s="4" t="inlineStr">
        <is>
          <t>Long-term other liabilities:</t>
        </is>
      </c>
      <c r="B19" s="6" t="n">
        <v>0</v>
      </c>
      <c r="C19" s="6" t="n">
        <v>-1624</v>
      </c>
    </row>
    <row r="20">
      <c r="A20" s="4" t="inlineStr">
        <is>
          <t>Fair Value, Recurring | 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343383</v>
      </c>
      <c r="C22" s="6" t="n">
        <v>243162</v>
      </c>
    </row>
    <row r="23">
      <c r="A23" s="4" t="inlineStr">
        <is>
          <t>Long-term marketable securities</t>
        </is>
      </c>
      <c r="B23" s="6" t="n">
        <v>658896</v>
      </c>
      <c r="C23" s="6" t="n">
        <v>211063</v>
      </c>
    </row>
    <row r="24">
      <c r="A24" s="4" t="inlineStr">
        <is>
          <t>Fair Value, Recurring | US Government Agenc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0</v>
      </c>
      <c r="C26" s="6" t="n">
        <v>10013</v>
      </c>
    </row>
    <row r="27">
      <c r="A27" s="4" t="inlineStr">
        <is>
          <t>Fair Value, Recurring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t>
        </is>
      </c>
      <c r="B29" s="6" t="n">
        <v>133113</v>
      </c>
      <c r="C29" s="6" t="n">
        <v>164848</v>
      </c>
    </row>
    <row r="30">
      <c r="A30" s="4" t="inlineStr">
        <is>
          <t>Fair Value, Recurring | Level I</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financial assets (liabilities), net</t>
        </is>
      </c>
      <c r="B32" s="6" t="n">
        <v>133113</v>
      </c>
      <c r="C32" s="6" t="n">
        <v>164848</v>
      </c>
    </row>
    <row r="33">
      <c r="A33" s="4" t="inlineStr">
        <is>
          <t>Fair Value, Recurring | Level I | Forward foreign exchange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oreign currency forward contracts derivatives</t>
        </is>
      </c>
      <c r="B35" s="6" t="n">
        <v>0</v>
      </c>
      <c r="C35" s="6" t="n">
        <v>0</v>
      </c>
    </row>
    <row r="36">
      <c r="A36" s="4" t="inlineStr">
        <is>
          <t>Long-term other assets:</t>
        </is>
      </c>
      <c r="B36" s="6" t="n">
        <v>0</v>
      </c>
      <c r="C36" s="6" t="n">
        <v>0</v>
      </c>
    </row>
    <row r="37">
      <c r="A37" s="4" t="inlineStr">
        <is>
          <t>Accrued expenses and other short-term liabilities:</t>
        </is>
      </c>
      <c r="B37" s="6" t="n">
        <v>0</v>
      </c>
      <c r="C37" s="6" t="n">
        <v>0</v>
      </c>
    </row>
    <row r="38">
      <c r="A38" s="4" t="inlineStr">
        <is>
          <t>Long-term other liabilities:</t>
        </is>
      </c>
      <c r="B38" s="6" t="n">
        <v>0</v>
      </c>
      <c r="C38" s="6" t="n">
        <v>0</v>
      </c>
    </row>
    <row r="39">
      <c r="A39" s="4" t="inlineStr">
        <is>
          <t>Fair Value, Recurring | Level I | 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6" t="n">
        <v>0</v>
      </c>
      <c r="C41" s="6" t="n">
        <v>0</v>
      </c>
    </row>
    <row r="42">
      <c r="A42" s="4" t="inlineStr">
        <is>
          <t>Long-term marketable securities</t>
        </is>
      </c>
      <c r="B42" s="6" t="n">
        <v>0</v>
      </c>
      <c r="C42" s="6" t="n">
        <v>0</v>
      </c>
    </row>
    <row r="43">
      <c r="A43" s="4" t="inlineStr">
        <is>
          <t>Fair Value, Recurring | Level I | US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0</v>
      </c>
      <c r="C45" s="6" t="n">
        <v>0</v>
      </c>
    </row>
    <row r="46">
      <c r="A46" s="4" t="inlineStr">
        <is>
          <t>Fair Value, Recurring | Level I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6" t="n">
        <v>133113</v>
      </c>
      <c r="C48" s="6" t="n">
        <v>164848</v>
      </c>
    </row>
    <row r="49">
      <c r="A49" s="4" t="inlineStr">
        <is>
          <t>Fair Value, Recurring | Level II</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nancial assets (liabilities), net</t>
        </is>
      </c>
      <c r="B51" s="6" t="n">
        <v>1010559</v>
      </c>
      <c r="C51" s="6" t="n">
        <v>466534</v>
      </c>
    </row>
    <row r="52">
      <c r="A52" s="4" t="inlineStr">
        <is>
          <t>Fair Value, Recurring | Level II | Forward foreign exchange contrac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oreign currency forward contracts derivatives</t>
        </is>
      </c>
      <c r="B54" s="6" t="n">
        <v>8099</v>
      </c>
      <c r="C54" s="6" t="n">
        <v>3408</v>
      </c>
    </row>
    <row r="55">
      <c r="A55" s="4" t="inlineStr">
        <is>
          <t>Long-term other assets:</t>
        </is>
      </c>
      <c r="B55" s="6" t="n">
        <v>3083</v>
      </c>
      <c r="C55" s="6" t="n">
        <v>519</v>
      </c>
    </row>
    <row r="56">
      <c r="A56" s="4" t="inlineStr">
        <is>
          <t>Accrued expenses and other short-term liabilities:</t>
        </is>
      </c>
      <c r="B56" s="6" t="n">
        <v>-2902</v>
      </c>
      <c r="C56" s="6" t="n">
        <v>-7</v>
      </c>
    </row>
    <row r="57">
      <c r="A57" s="4" t="inlineStr">
        <is>
          <t>Long-term other liabilities:</t>
        </is>
      </c>
      <c r="B57" s="6" t="n">
        <v>0</v>
      </c>
      <c r="C57" s="6" t="n">
        <v>-1624</v>
      </c>
    </row>
    <row r="58">
      <c r="A58" s="4" t="inlineStr">
        <is>
          <t>Fair Value, Recurring | Level II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343383</v>
      </c>
      <c r="C60" s="6" t="n">
        <v>243162</v>
      </c>
    </row>
    <row r="61">
      <c r="A61" s="4" t="inlineStr">
        <is>
          <t>Long-term marketable securities</t>
        </is>
      </c>
      <c r="B61" s="6" t="n">
        <v>658896</v>
      </c>
      <c r="C61" s="6" t="n">
        <v>211063</v>
      </c>
    </row>
    <row r="62">
      <c r="A62" s="4" t="inlineStr">
        <is>
          <t>Fair Value, Recurring | Level II | US Government Agenc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6" t="n">
        <v>0</v>
      </c>
      <c r="C64" s="6" t="n">
        <v>10013</v>
      </c>
    </row>
    <row r="65">
      <c r="A65" s="4" t="inlineStr">
        <is>
          <t>Fair Value, Recurring | Level II | 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oney market funds</t>
        </is>
      </c>
      <c r="B67" s="6" t="n">
        <v>0</v>
      </c>
      <c r="C67" s="6" t="n">
        <v>0</v>
      </c>
    </row>
    <row r="68">
      <c r="A68" s="4" t="inlineStr">
        <is>
          <t>Fair Value, Recurring | Level III</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financial assets (liabilities), net</t>
        </is>
      </c>
      <c r="B70" s="6" t="n">
        <v>0</v>
      </c>
      <c r="C70" s="6" t="n">
        <v>0</v>
      </c>
    </row>
    <row r="71">
      <c r="A71" s="4" t="inlineStr">
        <is>
          <t>Fair Value, Recurring | Level III | Forward foreign exchange contrac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oreign currency forward contracts derivatives</t>
        </is>
      </c>
      <c r="B73" s="6" t="n">
        <v>0</v>
      </c>
      <c r="C73" s="6" t="n">
        <v>0</v>
      </c>
    </row>
    <row r="74">
      <c r="A74" s="4" t="inlineStr">
        <is>
          <t>Long-term other assets:</t>
        </is>
      </c>
      <c r="B74" s="6" t="n">
        <v>0</v>
      </c>
      <c r="C74" s="6" t="n">
        <v>0</v>
      </c>
    </row>
    <row r="75">
      <c r="A75" s="4" t="inlineStr">
        <is>
          <t>Accrued expenses and other short-term liabilities:</t>
        </is>
      </c>
      <c r="B75" s="6" t="n">
        <v>0</v>
      </c>
      <c r="C75" s="6" t="n">
        <v>0</v>
      </c>
    </row>
    <row r="76">
      <c r="A76" s="4" t="inlineStr">
        <is>
          <t>Long-term other liabilities:</t>
        </is>
      </c>
      <c r="B76" s="6" t="n">
        <v>0</v>
      </c>
      <c r="C76" s="6" t="n">
        <v>0</v>
      </c>
    </row>
    <row r="77">
      <c r="A77" s="4" t="inlineStr">
        <is>
          <t>Fair Value, Recurring | Level III | US Treasur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arketable securities</t>
        </is>
      </c>
      <c r="B79" s="6" t="n">
        <v>0</v>
      </c>
      <c r="C79" s="6" t="n">
        <v>0</v>
      </c>
    </row>
    <row r="80">
      <c r="A80" s="4" t="inlineStr">
        <is>
          <t>Long-term marketable securities</t>
        </is>
      </c>
      <c r="B80" s="6" t="n">
        <v>0</v>
      </c>
      <c r="C80" s="6" t="n">
        <v>0</v>
      </c>
    </row>
    <row r="81">
      <c r="A81" s="4" t="inlineStr">
        <is>
          <t>Fair Value, Recurring | Level III | US Government Agenc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securities</t>
        </is>
      </c>
      <c r="B83" s="6" t="n">
        <v>0</v>
      </c>
      <c r="C83" s="6" t="n">
        <v>0</v>
      </c>
    </row>
    <row r="84">
      <c r="A84" s="4" t="inlineStr">
        <is>
          <t>Fair Value, Recurring | Level III | Money market fu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oney market funds</t>
        </is>
      </c>
      <c r="B86" s="5" t="n">
        <v>0</v>
      </c>
      <c r="C8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40" customWidth="1" min="6" max="6"/>
    <col width="22" customWidth="1" min="7" max="7"/>
    <col width="40" customWidth="1" min="8" max="8"/>
    <col width="40" customWidth="1" min="9" max="9"/>
    <col width="40" customWidth="1" min="10" max="10"/>
    <col width="25" customWidth="1" min="11" max="11"/>
    <col width="21" customWidth="1" min="12" max="12"/>
    <col width="22" customWidth="1" min="13" max="13"/>
    <col width="21" customWidth="1" min="14" max="14"/>
  </cols>
  <sheetData>
    <row r="1">
      <c r="A1" s="1" t="inlineStr">
        <is>
          <t>Stockholders' Equity - Narrative (Details)</t>
        </is>
      </c>
      <c r="E1" s="2" t="inlineStr">
        <is>
          <t>12 Months Ended</t>
        </is>
      </c>
      <c r="H1" s="2" t="inlineStr">
        <is>
          <t>15 Months Ended</t>
        </is>
      </c>
      <c r="I1" s="2" t="inlineStr">
        <is>
          <t>19 Months Ended</t>
        </is>
      </c>
      <c r="J1" s="2" t="inlineStr">
        <is>
          <t>108 Months Ended</t>
        </is>
      </c>
    </row>
    <row r="2">
      <c r="B2" s="2" t="inlineStr">
        <is>
          <t>Jun. 03, 2024 shares</t>
        </is>
      </c>
      <c r="C2" s="2" t="inlineStr">
        <is>
          <t>Jan. 01, 2016 shares</t>
        </is>
      </c>
      <c r="D2" s="2" t="inlineStr">
        <is>
          <t>Jun. 30, 2015 shares</t>
        </is>
      </c>
      <c r="E2" s="2" t="inlineStr">
        <is>
          <t>Dec. 31, 2024 USD ($) vote $ / shares shares</t>
        </is>
      </c>
      <c r="F2" s="2" t="inlineStr">
        <is>
          <t>Dec. 31, 2023 USD ($) $ / shares shares</t>
        </is>
      </c>
      <c r="G2" s="2" t="inlineStr">
        <is>
          <t>Dec. 31, 2022 USD ($)</t>
        </is>
      </c>
      <c r="H2" s="2" t="inlineStr">
        <is>
          <t>Dec. 31, 2023 USD ($) $ / shares shares</t>
        </is>
      </c>
      <c r="I2" s="2" t="inlineStr">
        <is>
          <t>Dec. 31, 2024 USD ($) $ / shares shares</t>
        </is>
      </c>
      <c r="J2" s="2" t="inlineStr">
        <is>
          <t>Dec. 31, 2024 USD ($) $ / shares shares</t>
        </is>
      </c>
      <c r="K2" s="2" t="inlineStr">
        <is>
          <t>Sep. 10, 2024 $ / shares</t>
        </is>
      </c>
      <c r="L2" s="2" t="inlineStr">
        <is>
          <t>Jun. 05, 2023 shares</t>
        </is>
      </c>
      <c r="M2" s="2" t="inlineStr">
        <is>
          <t>Oct. 31, 2022 USD ($)</t>
        </is>
      </c>
      <c r="N2" s="2" t="inlineStr">
        <is>
          <t>Nov. 14,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200000000</v>
      </c>
      <c r="F4" s="6" t="n">
        <v>200000000</v>
      </c>
      <c r="G4" s="4" t="inlineStr">
        <is>
          <t xml:space="preserve"> </t>
        </is>
      </c>
      <c r="H4" s="6" t="n">
        <v>200000000</v>
      </c>
      <c r="I4" s="6" t="n">
        <v>200000000</v>
      </c>
      <c r="J4" s="6" t="n">
        <v>200000000</v>
      </c>
      <c r="K4" s="4" t="inlineStr">
        <is>
          <t xml:space="preserve"> </t>
        </is>
      </c>
      <c r="L4" s="4" t="inlineStr">
        <is>
          <t xml:space="preserve"> </t>
        </is>
      </c>
      <c r="M4" s="4" t="inlineStr">
        <is>
          <t xml:space="preserve"> </t>
        </is>
      </c>
      <c r="N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7" t="n">
        <v>0.001</v>
      </c>
      <c r="F5" s="7" t="n">
        <v>0.001</v>
      </c>
      <c r="G5" s="4" t="inlineStr">
        <is>
          <t xml:space="preserve"> </t>
        </is>
      </c>
      <c r="H5" s="7" t="n">
        <v>0.001</v>
      </c>
      <c r="I5" s="7" t="n">
        <v>0.001</v>
      </c>
      <c r="J5" s="7" t="n">
        <v>0.001</v>
      </c>
      <c r="K5" s="7" t="n">
        <v>0.001</v>
      </c>
      <c r="L5" s="4" t="inlineStr">
        <is>
          <t xml:space="preserve"> </t>
        </is>
      </c>
      <c r="M5" s="4" t="inlineStr">
        <is>
          <t xml:space="preserve"> </t>
        </is>
      </c>
      <c r="N5" s="4" t="inlineStr">
        <is>
          <t xml:space="preserve"> </t>
        </is>
      </c>
    </row>
    <row r="6">
      <c r="A6" s="4" t="inlineStr">
        <is>
          <t>Number of voting rights | vot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anted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s in period, intrinsic value | $</t>
        </is>
      </c>
      <c r="B8" s="4" t="inlineStr">
        <is>
          <t xml:space="preserve"> </t>
        </is>
      </c>
      <c r="C8" s="4" t="inlineStr">
        <is>
          <t xml:space="preserve"> </t>
        </is>
      </c>
      <c r="D8" s="4" t="inlineStr">
        <is>
          <t xml:space="preserve"> </t>
        </is>
      </c>
      <c r="E8" s="5" t="n">
        <v>22174000</v>
      </c>
      <c r="F8" s="5" t="n">
        <v>2469000</v>
      </c>
      <c r="G8" s="5" t="n">
        <v>161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recognized compensation cost | $</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c r="J9" s="5" t="n">
        <v>0</v>
      </c>
      <c r="K9" s="4" t="inlineStr">
        <is>
          <t xml:space="preserve"> </t>
        </is>
      </c>
      <c r="L9" s="4" t="inlineStr">
        <is>
          <t xml:space="preserve"> </t>
        </is>
      </c>
      <c r="M9" s="4" t="inlineStr">
        <is>
          <t xml:space="preserve"> </t>
        </is>
      </c>
      <c r="N9" s="4" t="inlineStr">
        <is>
          <t xml:space="preserve"> </t>
        </is>
      </c>
    </row>
    <row r="10">
      <c r="A10" s="4" t="inlineStr">
        <is>
          <t>Share repurchase program, authorized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00000</v>
      </c>
      <c r="N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6" t="n">
        <v>441509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common stock repurchased under share repurchase program | $</t>
        </is>
      </c>
      <c r="B12" s="4" t="inlineStr">
        <is>
          <t xml:space="preserve"> </t>
        </is>
      </c>
      <c r="C12" s="4" t="inlineStr">
        <is>
          <t xml:space="preserve"> </t>
        </is>
      </c>
      <c r="D12" s="4" t="inlineStr">
        <is>
          <t xml:space="preserve"> </t>
        </is>
      </c>
      <c r="E12" s="4" t="inlineStr">
        <is>
          <t xml:space="preserve"> </t>
        </is>
      </c>
      <c r="F12" s="6" t="n">
        <v>43522000</v>
      </c>
      <c r="G12" s="5" t="n">
        <v>56445000</v>
      </c>
      <c r="H12" s="5" t="n">
        <v>99967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Stock Units and 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pensation cost not yet recognized | $</t>
        </is>
      </c>
      <c r="B15" s="4" t="inlineStr">
        <is>
          <t xml:space="preserve"> </t>
        </is>
      </c>
      <c r="C15" s="4" t="inlineStr">
        <is>
          <t xml:space="preserve"> </t>
        </is>
      </c>
      <c r="D15" s="4" t="inlineStr">
        <is>
          <t xml:space="preserve"> </t>
        </is>
      </c>
      <c r="E15" s="5" t="n">
        <v>181874000</v>
      </c>
      <c r="F15" s="5" t="n">
        <v>209546000</v>
      </c>
      <c r="G15" s="4" t="inlineStr">
        <is>
          <t xml:space="preserve"> </t>
        </is>
      </c>
      <c r="H15" s="5" t="n">
        <v>209546000</v>
      </c>
      <c r="I15" s="5" t="n">
        <v>181874000</v>
      </c>
      <c r="J15" s="5" t="n">
        <v>181874000</v>
      </c>
      <c r="K15" s="4" t="inlineStr">
        <is>
          <t xml:space="preserve"> </t>
        </is>
      </c>
      <c r="L15" s="4" t="inlineStr">
        <is>
          <t xml:space="preserve"> </t>
        </is>
      </c>
      <c r="M15" s="4" t="inlineStr">
        <is>
          <t xml:space="preserve"> </t>
        </is>
      </c>
      <c r="N15" s="4" t="inlineStr">
        <is>
          <t xml:space="preserve"> </t>
        </is>
      </c>
    </row>
    <row r="16">
      <c r="A16" s="4" t="inlineStr">
        <is>
          <t>Compensation cost not yet recognized, period for recognition</t>
        </is>
      </c>
      <c r="B16" s="4" t="inlineStr">
        <is>
          <t xml:space="preserve"> </t>
        </is>
      </c>
      <c r="C16" s="4" t="inlineStr">
        <is>
          <t xml:space="preserve"> </t>
        </is>
      </c>
      <c r="D16" s="4" t="inlineStr">
        <is>
          <t xml:space="preserve"> </t>
        </is>
      </c>
      <c r="E16" s="4" t="inlineStr">
        <is>
          <t>2 years 29 days</t>
        </is>
      </c>
      <c r="F16" s="4" t="inlineStr">
        <is>
          <t>2 years 3 months 21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he 2013 Omnibus Equity Awar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capital shares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713899</v>
      </c>
    </row>
    <row r="20">
      <c r="A20" s="4" t="inlineStr">
        <is>
          <t>Capital shares reserved for future issuance, annual increase, maximum (in shares)</t>
        </is>
      </c>
      <c r="B20" s="4" t="inlineStr">
        <is>
          <t xml:space="preserve"> </t>
        </is>
      </c>
      <c r="C20" s="4" t="inlineStr">
        <is>
          <t xml:space="preserve"> </t>
        </is>
      </c>
      <c r="D20" s="4" t="inlineStr">
        <is>
          <t xml:space="preserve"> </t>
        </is>
      </c>
      <c r="E20" s="6" t="n">
        <v>27579672</v>
      </c>
      <c r="F20" s="4" t="inlineStr">
        <is>
          <t xml:space="preserve"> </t>
        </is>
      </c>
      <c r="G20" s="4" t="inlineStr">
        <is>
          <t xml:space="preserve"> </t>
        </is>
      </c>
      <c r="H20" s="4" t="inlineStr">
        <is>
          <t xml:space="preserve"> </t>
        </is>
      </c>
      <c r="I20" s="6" t="n">
        <v>27579672</v>
      </c>
      <c r="J20" s="6" t="n">
        <v>27579672</v>
      </c>
      <c r="K20" s="4" t="inlineStr">
        <is>
          <t xml:space="preserve"> </t>
        </is>
      </c>
      <c r="L20" s="4" t="inlineStr">
        <is>
          <t xml:space="preserve"> </t>
        </is>
      </c>
      <c r="M20" s="4" t="inlineStr">
        <is>
          <t xml:space="preserve"> </t>
        </is>
      </c>
      <c r="N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ranted (in share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available for grant (in shares)</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6" t="n">
        <v>0</v>
      </c>
      <c r="J23" s="6" t="n">
        <v>0</v>
      </c>
      <c r="K23" s="4" t="inlineStr">
        <is>
          <t xml:space="preserve"> </t>
        </is>
      </c>
      <c r="L23" s="4" t="inlineStr">
        <is>
          <t xml:space="preserve"> </t>
        </is>
      </c>
      <c r="M23" s="4" t="inlineStr">
        <is>
          <t xml:space="preserve"> </t>
        </is>
      </c>
      <c r="N23" s="4" t="inlineStr">
        <is>
          <t xml:space="preserve"> </t>
        </is>
      </c>
    </row>
    <row r="24">
      <c r="A24" s="4" t="inlineStr">
        <is>
          <t>The 2013 Omnibus Equity Award Plan | 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period (in year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e 2023 Stock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capital shares reserved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500000</v>
      </c>
      <c r="M29" s="4" t="inlineStr">
        <is>
          <t xml:space="preserve"> </t>
        </is>
      </c>
      <c r="N29" s="4" t="inlineStr">
        <is>
          <t xml:space="preserve"> </t>
        </is>
      </c>
    </row>
    <row r="30">
      <c r="A30" s="4" t="inlineStr">
        <is>
          <t>Granted (in share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olyriz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ed (in share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available for grant (in shares)</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6" t="n">
        <v>0</v>
      </c>
      <c r="J34" s="6" t="n">
        <v>0</v>
      </c>
      <c r="K34" s="4" t="inlineStr">
        <is>
          <t xml:space="preserve"> </t>
        </is>
      </c>
      <c r="L34" s="4" t="inlineStr">
        <is>
          <t xml:space="preserve"> </t>
        </is>
      </c>
      <c r="M34" s="4" t="inlineStr">
        <is>
          <t xml:space="preserve"> </t>
        </is>
      </c>
      <c r="N34" s="4" t="inlineStr">
        <is>
          <t xml:space="preserve"> </t>
        </is>
      </c>
    </row>
    <row r="35">
      <c r="A35" s="4" t="inlineStr">
        <is>
          <t>2023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additional shares authorized (in shares)</t>
        </is>
      </c>
      <c r="B37" s="6" t="n">
        <v>4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15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additional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908910</v>
      </c>
      <c r="K40" s="4" t="inlineStr">
        <is>
          <t xml:space="preserve"> </t>
        </is>
      </c>
      <c r="L40" s="4" t="inlineStr">
        <is>
          <t xml:space="preserve"> </t>
        </is>
      </c>
      <c r="M40" s="4" t="inlineStr">
        <is>
          <t xml:space="preserve"> </t>
        </is>
      </c>
      <c r="N40" s="4" t="inlineStr">
        <is>
          <t xml:space="preserve"> </t>
        </is>
      </c>
    </row>
    <row r="41">
      <c r="A41" s="4" t="inlineStr">
        <is>
          <t>Maximum employee subscription rate</t>
        </is>
      </c>
      <c r="B41" s="4" t="inlineStr">
        <is>
          <t xml:space="preserve"> </t>
        </is>
      </c>
      <c r="C41" s="4" t="inlineStr">
        <is>
          <t xml:space="preserve"> </t>
        </is>
      </c>
      <c r="D41" s="10" t="n">
        <v>0.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price of common stock, percent</t>
        </is>
      </c>
      <c r="B42" s="4" t="inlineStr">
        <is>
          <t xml:space="preserve"> </t>
        </is>
      </c>
      <c r="C42" s="4" t="inlineStr">
        <is>
          <t xml:space="preserve"> </t>
        </is>
      </c>
      <c r="D42" s="10" t="n">
        <v>0.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authorized (in shares)</t>
        </is>
      </c>
      <c r="B43" s="4" t="inlineStr">
        <is>
          <t xml:space="preserve"> </t>
        </is>
      </c>
      <c r="C43" s="4" t="inlineStr">
        <is>
          <t xml:space="preserve"> </t>
        </is>
      </c>
      <c r="D43" s="6" t="n">
        <v>1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 of shares increase, employee stock purchase plan</t>
        </is>
      </c>
      <c r="B44" s="4" t="inlineStr">
        <is>
          <t xml:space="preserve"> </t>
        </is>
      </c>
      <c r="C44" s="10"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availability threshold, employee stock purchase plan</t>
        </is>
      </c>
      <c r="B45" s="4" t="inlineStr">
        <is>
          <t xml:space="preserve"> </t>
        </is>
      </c>
      <c r="C45" s="10"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ncrease threshold, employee stock purchase plan (in shares)</t>
        </is>
      </c>
      <c r="B46" s="4" t="inlineStr">
        <is>
          <t xml:space="preserve"> </t>
        </is>
      </c>
      <c r="C46" s="6" t="n">
        <v>1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s Activity (Details) $ / shares in Units, $ in Thousands</t>
        </is>
      </c>
      <c r="B1" s="2" t="inlineStr">
        <is>
          <t>12 Months Ended</t>
        </is>
      </c>
    </row>
    <row r="2">
      <c r="B2" s="2" t="inlineStr">
        <is>
          <t>Dec. 31, 2024 USD ($) $ / shares shares</t>
        </is>
      </c>
      <c r="C2" s="2" t="inlineStr">
        <is>
          <t>Dec. 31, 2023 USD ($) $ / shares shares</t>
        </is>
      </c>
    </row>
    <row r="3">
      <c r="A3" s="3" t="inlineStr">
        <is>
          <t>Number</t>
        </is>
      </c>
      <c r="B3" s="4" t="inlineStr">
        <is>
          <t xml:space="preserve"> </t>
        </is>
      </c>
      <c r="C3" s="4" t="inlineStr">
        <is>
          <t xml:space="preserve"> </t>
        </is>
      </c>
    </row>
    <row r="4">
      <c r="A4" s="4" t="inlineStr">
        <is>
          <t>Options outstanding, Balance (in shares) | shares</t>
        </is>
      </c>
      <c r="B4" s="6" t="n">
        <v>573430</v>
      </c>
      <c r="C4" s="4" t="inlineStr">
        <is>
          <t xml:space="preserve"> </t>
        </is>
      </c>
    </row>
    <row r="5">
      <c r="A5" s="4" t="inlineStr">
        <is>
          <t>Granted (in shares) | shares</t>
        </is>
      </c>
      <c r="B5" s="6" t="n">
        <v>0</v>
      </c>
      <c r="C5" s="4" t="inlineStr">
        <is>
          <t xml:space="preserve"> </t>
        </is>
      </c>
    </row>
    <row r="6">
      <c r="A6" s="4" t="inlineStr">
        <is>
          <t>Exercised (in shares) | shares</t>
        </is>
      </c>
      <c r="B6" s="6" t="n">
        <v>-570064</v>
      </c>
      <c r="C6" s="4" t="inlineStr">
        <is>
          <t xml:space="preserve"> </t>
        </is>
      </c>
    </row>
    <row r="7">
      <c r="A7" s="4" t="inlineStr">
        <is>
          <t>Forfeited and expired (in shares) | shares</t>
        </is>
      </c>
      <c r="B7" s="6" t="n">
        <v>0</v>
      </c>
      <c r="C7" s="4" t="inlineStr">
        <is>
          <t xml:space="preserve"> </t>
        </is>
      </c>
    </row>
    <row r="8">
      <c r="A8" s="4" t="inlineStr">
        <is>
          <t>Options outstanding, Balance (in shares) | shares</t>
        </is>
      </c>
      <c r="B8" s="6" t="n">
        <v>3366</v>
      </c>
      <c r="C8" s="6" t="n">
        <v>573430</v>
      </c>
    </row>
    <row r="9">
      <c r="A9" s="4" t="inlineStr">
        <is>
          <t>Options exercisable at the end of the year (in shares) | shares</t>
        </is>
      </c>
      <c r="B9" s="6" t="n">
        <v>3366</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weighted average exercise price (in dollars per share) | $ / shares</t>
        </is>
      </c>
      <c r="B11" s="7" t="n">
        <v>7.564</v>
      </c>
      <c r="C11" s="4" t="inlineStr">
        <is>
          <t xml:space="preserve"> </t>
        </is>
      </c>
    </row>
    <row r="12">
      <c r="A12" s="4" t="inlineStr">
        <is>
          <t>Granted, weighted average exercise price (in dollars per share) | $ / shares</t>
        </is>
      </c>
      <c r="B12" s="6" t="n">
        <v>0</v>
      </c>
      <c r="C12" s="4" t="inlineStr">
        <is>
          <t xml:space="preserve"> </t>
        </is>
      </c>
    </row>
    <row r="13">
      <c r="A13" s="4" t="inlineStr">
        <is>
          <t>Exercised, weighted average exercise price (in dollars per share) | $ / shares</t>
        </is>
      </c>
      <c r="B13" s="12" t="n">
        <v>7.575</v>
      </c>
      <c r="C13" s="4" t="inlineStr">
        <is>
          <t xml:space="preserve"> </t>
        </is>
      </c>
    </row>
    <row r="14">
      <c r="A14" s="4" t="inlineStr">
        <is>
          <t>Forfeited and expired, weighted average exercise price (in dollars per share) | $ / shares</t>
        </is>
      </c>
      <c r="B14" s="6" t="n">
        <v>0</v>
      </c>
      <c r="C14" s="4" t="inlineStr">
        <is>
          <t xml:space="preserve"> </t>
        </is>
      </c>
    </row>
    <row r="15">
      <c r="A15" s="4" t="inlineStr">
        <is>
          <t>Options outstanding, weighted average exercise price (in dollars per share) | $ / shares</t>
        </is>
      </c>
      <c r="B15" s="12" t="n">
        <v>5.682</v>
      </c>
      <c r="C15" s="7" t="n">
        <v>7.564</v>
      </c>
    </row>
    <row r="16">
      <c r="A16" s="4" t="inlineStr">
        <is>
          <t>Options exercisable at the end of the year, weighted average exercise price (in dollars per share) | $ / shares</t>
        </is>
      </c>
      <c r="B16" s="7" t="n">
        <v>5.682</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aggregate intrinsic value | $</t>
        </is>
      </c>
      <c r="B18" s="5" t="n">
        <v>130</v>
      </c>
      <c r="C18" s="5" t="n">
        <v>21627</v>
      </c>
    </row>
    <row r="19">
      <c r="A19" s="4" t="inlineStr">
        <is>
          <t>Options exercisable at the end of the year, aggregate intrinsic value | $</t>
        </is>
      </c>
      <c r="B19" s="5" t="n">
        <v>130</v>
      </c>
      <c r="C19" s="4" t="inlineStr">
        <is>
          <t xml:space="preserve"> </t>
        </is>
      </c>
    </row>
    <row r="20">
      <c r="A20" s="4" t="inlineStr">
        <is>
          <t>Options outstanding, weighted average remaining contractual life (Year)</t>
        </is>
      </c>
      <c r="B20" s="4" t="inlineStr">
        <is>
          <t>3 years 5 months 26 days</t>
        </is>
      </c>
      <c r="C20" s="4" t="inlineStr">
        <is>
          <t>11 months 15 days</t>
        </is>
      </c>
    </row>
    <row r="21">
      <c r="A21" s="4" t="inlineStr">
        <is>
          <t>Options exercisable at the end of the year, weighted average remaining contractual life (Year)</t>
        </is>
      </c>
      <c r="B21" s="4" t="inlineStr">
        <is>
          <t>3 years 5 months 26 days</t>
        </is>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nd Performance Stock Unit Activity (Details) - Restricted Stock Units and Performance Stock Units</t>
        </is>
      </c>
      <c r="B1" s="2" t="inlineStr">
        <is>
          <t>12 Months Ended</t>
        </is>
      </c>
    </row>
    <row r="2">
      <c r="B2" s="2" t="inlineStr">
        <is>
          <t>Dec. 31, 2024 $ / shares shares</t>
        </is>
      </c>
    </row>
    <row r="3">
      <c r="A3" s="3" t="inlineStr">
        <is>
          <t>Number of shares underlying outstanding RSUs and PSUs</t>
        </is>
      </c>
      <c r="B3" s="4" t="inlineStr">
        <is>
          <t xml:space="preserve"> </t>
        </is>
      </c>
    </row>
    <row r="4">
      <c r="A4" s="4" t="inlineStr">
        <is>
          <t>Balance Balance (in shares) | shares</t>
        </is>
      </c>
      <c r="B4" s="6" t="n">
        <v>8234171</v>
      </c>
    </row>
    <row r="5">
      <c r="A5" s="4" t="inlineStr">
        <is>
          <t>Granted (in shares) | shares</t>
        </is>
      </c>
      <c r="B5" s="6" t="n">
        <v>3864327</v>
      </c>
    </row>
    <row r="6">
      <c r="A6" s="4" t="inlineStr">
        <is>
          <t>Vested (in shares) | shares</t>
        </is>
      </c>
      <c r="B6" s="6" t="n">
        <v>-3224561</v>
      </c>
    </row>
    <row r="7">
      <c r="A7" s="4" t="inlineStr">
        <is>
          <t>Forfeited (in shares) | shares</t>
        </is>
      </c>
      <c r="B7" s="6" t="n">
        <v>-1231445</v>
      </c>
    </row>
    <row r="8">
      <c r="A8" s="4" t="inlineStr">
        <is>
          <t>Ending Balance (in shares) | shares</t>
        </is>
      </c>
      <c r="B8" s="6" t="n">
        <v>7642492</v>
      </c>
    </row>
    <row r="9">
      <c r="A9" s="3" t="inlineStr">
        <is>
          <t>Weighted-average grant date fair value</t>
        </is>
      </c>
      <c r="B9" s="4" t="inlineStr">
        <is>
          <t xml:space="preserve"> </t>
        </is>
      </c>
    </row>
    <row r="10">
      <c r="A10" s="4" t="inlineStr">
        <is>
          <t>Balance, weighted average grant date fair value (in dollars per share) | $ / shares</t>
        </is>
      </c>
      <c r="B10" s="8" t="n">
        <v>36.83</v>
      </c>
    </row>
    <row r="11">
      <c r="A11" s="4" t="inlineStr">
        <is>
          <t>Granted, weighted average grant date fair value (in dollars per share) | $ / shares</t>
        </is>
      </c>
      <c r="B11" s="13" t="n">
        <v>43.38</v>
      </c>
    </row>
    <row r="12">
      <c r="A12" s="4" t="inlineStr">
        <is>
          <t>Vested, weighted average grant date fair value (in dollars per share) | $ / shares</t>
        </is>
      </c>
      <c r="B12" s="13" t="n">
        <v>39.75</v>
      </c>
    </row>
    <row r="13">
      <c r="A13" s="4" t="inlineStr">
        <is>
          <t>Forfeited, weighted average grant date fair value (in dollars per share) | $ / shares</t>
        </is>
      </c>
      <c r="B13" s="13" t="n">
        <v>38.78</v>
      </c>
    </row>
    <row r="14">
      <c r="A14" s="4" t="inlineStr">
        <is>
          <t>Balance, weighted average grant date fair value (in dollars per share) | $ / shares</t>
        </is>
      </c>
      <c r="B14" s="8" t="n">
        <v>3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5765</v>
      </c>
      <c r="C4" s="5" t="n">
        <v>-100916</v>
      </c>
      <c r="D4" s="5" t="n">
        <v>-124518</v>
      </c>
    </row>
    <row r="5">
      <c r="A5" s="3" t="inlineStr">
        <is>
          <t>Other comprehensive income (loss):</t>
        </is>
      </c>
      <c r="B5" s="4" t="inlineStr">
        <is>
          <t xml:space="preserve"> </t>
        </is>
      </c>
      <c r="C5" s="4" t="inlineStr">
        <is>
          <t xml:space="preserve"> </t>
        </is>
      </c>
      <c r="D5" s="4" t="inlineStr">
        <is>
          <t xml:space="preserve"> </t>
        </is>
      </c>
    </row>
    <row r="6">
      <c r="A6" s="4" t="inlineStr">
        <is>
          <t>Unrealized income (loss) on marketable securities, net of tax</t>
        </is>
      </c>
      <c r="B6" s="6" t="n">
        <v>-3448</v>
      </c>
      <c r="C6" s="6" t="n">
        <v>1547</v>
      </c>
      <c r="D6" s="6" t="n">
        <v>-300</v>
      </c>
    </row>
    <row r="7">
      <c r="A7" s="4" t="inlineStr">
        <is>
          <t>Income (loss) on marketable securities reclassified into earnings, net of tax</t>
        </is>
      </c>
      <c r="B7" s="6" t="n">
        <v>-650</v>
      </c>
      <c r="C7" s="6" t="n">
        <v>401</v>
      </c>
      <c r="D7" s="6" t="n">
        <v>23</v>
      </c>
    </row>
    <row r="8">
      <c r="A8" s="4" t="inlineStr">
        <is>
          <t>Total</t>
        </is>
      </c>
      <c r="B8" s="6" t="n">
        <v>-4098</v>
      </c>
      <c r="C8" s="6" t="n">
        <v>1948</v>
      </c>
      <c r="D8" s="6" t="n">
        <v>-277</v>
      </c>
    </row>
    <row r="9">
      <c r="A9" s="4" t="inlineStr">
        <is>
          <t>Unrealized income (loss) on derivative instruments, net of tax</t>
        </is>
      </c>
      <c r="B9" s="6" t="n">
        <v>26264</v>
      </c>
      <c r="C9" s="6" t="n">
        <v>13216</v>
      </c>
      <c r="D9" s="6" t="n">
        <v>-19181</v>
      </c>
    </row>
    <row r="10">
      <c r="A10" s="4" t="inlineStr">
        <is>
          <t>Income (loss) on derivative instruments reclassified into earnings, net of tax</t>
        </is>
      </c>
      <c r="B10" s="6" t="n">
        <v>-10841</v>
      </c>
      <c r="C10" s="6" t="n">
        <v>-14256</v>
      </c>
      <c r="D10" s="6" t="n">
        <v>3818</v>
      </c>
    </row>
    <row r="11">
      <c r="A11" s="4" t="inlineStr">
        <is>
          <t>Total</t>
        </is>
      </c>
      <c r="B11" s="6" t="n">
        <v>15423</v>
      </c>
      <c r="C11" s="6" t="n">
        <v>-1040</v>
      </c>
      <c r="D11" s="6" t="n">
        <v>-15363</v>
      </c>
    </row>
    <row r="12">
      <c r="A12" s="4" t="inlineStr">
        <is>
          <t>Total other comprehensive income (loss)</t>
        </is>
      </c>
      <c r="B12" s="6" t="n">
        <v>11325</v>
      </c>
      <c r="C12" s="6" t="n">
        <v>908</v>
      </c>
      <c r="D12" s="6" t="n">
        <v>-15640</v>
      </c>
    </row>
    <row r="13">
      <c r="A13" s="4" t="inlineStr">
        <is>
          <t>Comprehensive loss</t>
        </is>
      </c>
      <c r="B13" s="5" t="n">
        <v>-84440</v>
      </c>
      <c r="C13" s="5" t="n">
        <v>-100008</v>
      </c>
      <c r="D13" s="5" t="n">
        <v>-1401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ash Stock-based Compensation Expense (Details) - USD ($) $ in Thousands</t>
        </is>
      </c>
      <c r="B1" s="2" t="inlineStr">
        <is>
          <t>12 Months Ended</t>
        </is>
      </c>
    </row>
    <row r="2">
      <c r="B2" s="2" t="inlineStr">
        <is>
          <t>Dec. 31, 2024</t>
        </is>
      </c>
      <c r="C2" s="2" t="inlineStr">
        <is>
          <t>Dec. 31, 2023</t>
        </is>
      </c>
      <c r="D2" s="2" t="inlineStr">
        <is>
          <t>Dec. 31, 2022</t>
        </is>
      </c>
    </row>
    <row r="3">
      <c r="A3" s="4" t="inlineStr">
        <is>
          <t>Cost of revenu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t>
        </is>
      </c>
      <c r="B5" s="5" t="n">
        <v>5192</v>
      </c>
      <c r="C5" s="5" t="n">
        <v>7221</v>
      </c>
      <c r="D5" s="5" t="n">
        <v>10720</v>
      </c>
    </row>
    <row r="6">
      <c r="A6" s="4" t="inlineStr">
        <is>
          <t>Research and develop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t>
        </is>
      </c>
      <c r="B8" s="6" t="n">
        <v>41766</v>
      </c>
      <c r="C8" s="6" t="n">
        <v>48679</v>
      </c>
      <c r="D8" s="6" t="n">
        <v>50971</v>
      </c>
    </row>
    <row r="9">
      <c r="A9" s="4" t="inlineStr">
        <is>
          <t>Sales and marketing</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t>
        </is>
      </c>
      <c r="B11" s="6" t="n">
        <v>41494</v>
      </c>
      <c r="C11" s="6" t="n">
        <v>48047</v>
      </c>
      <c r="D11" s="6" t="n">
        <v>51793</v>
      </c>
    </row>
    <row r="12">
      <c r="A12" s="4" t="inlineStr">
        <is>
          <t>General and administrativ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t>
        </is>
      </c>
      <c r="B14" s="5" t="n">
        <v>38230</v>
      </c>
      <c r="C14" s="5" t="n">
        <v>35872</v>
      </c>
      <c r="D14" s="5" t="n">
        <v>293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Deferred tax liabilities</t>
        </is>
      </c>
      <c r="B4" s="5" t="n">
        <v>434</v>
      </c>
      <c r="C4" s="5" t="n">
        <v>441</v>
      </c>
      <c r="D4" s="4" t="inlineStr">
        <is>
          <t xml:space="preserve"> </t>
        </is>
      </c>
    </row>
    <row r="5">
      <c r="A5" s="4" t="inlineStr">
        <is>
          <t>Valuation allowance, deferred tax asset, increase (decrease), amount</t>
        </is>
      </c>
      <c r="B5" s="6" t="n">
        <v>11650</v>
      </c>
      <c r="C5" s="6" t="n">
        <v>26911</v>
      </c>
      <c r="D5" s="4" t="inlineStr">
        <is>
          <t xml:space="preserve"> </t>
        </is>
      </c>
    </row>
    <row r="6">
      <c r="A6" s="4" t="inlineStr">
        <is>
          <t>Unrecognized tax benefits</t>
        </is>
      </c>
      <c r="B6" s="6" t="n">
        <v>42276</v>
      </c>
      <c r="C6" s="5" t="n">
        <v>25193</v>
      </c>
      <c r="D6" s="5" t="n">
        <v>17324</v>
      </c>
    </row>
    <row r="7">
      <c r="A7" s="4" t="inlineStr">
        <is>
          <t>Unrecognized tax benefits that would impact effective tax rate</t>
        </is>
      </c>
      <c r="B7" s="6" t="n">
        <v>33273</v>
      </c>
      <c r="C7" s="4" t="inlineStr">
        <is>
          <t xml:space="preserve"> </t>
        </is>
      </c>
      <c r="D7" s="4" t="inlineStr">
        <is>
          <t xml:space="preserve"> </t>
        </is>
      </c>
    </row>
    <row r="8">
      <c r="A8" s="4" t="inlineStr">
        <is>
          <t>Unrecognized tax benefits, income tax penalties and interest expense</t>
        </is>
      </c>
      <c r="B8" s="6" t="n">
        <v>2980</v>
      </c>
      <c r="C8" s="4" t="inlineStr">
        <is>
          <t xml:space="preserve"> </t>
        </is>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Operating loss carryforwards</t>
        </is>
      </c>
      <c r="B11" s="6" t="n">
        <v>134330</v>
      </c>
      <c r="C11" s="4" t="inlineStr">
        <is>
          <t xml:space="preserve"> </t>
        </is>
      </c>
      <c r="D11" s="4" t="inlineStr">
        <is>
          <t xml:space="preserve"> </t>
        </is>
      </c>
    </row>
    <row r="12">
      <c r="A12" s="4" t="inlineStr">
        <is>
          <t>Domestic Tax Jurisdiction | Retention</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Tax credit carryforward, amount</t>
        </is>
      </c>
      <c r="B14" s="6" t="n">
        <v>7299</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Operating loss carryforwards</t>
        </is>
      </c>
      <c r="B17" s="6" t="n">
        <v>141221</v>
      </c>
      <c r="C17" s="4" t="inlineStr">
        <is>
          <t xml:space="preserve"> </t>
        </is>
      </c>
      <c r="D17" s="4" t="inlineStr">
        <is>
          <t xml:space="preserve"> </t>
        </is>
      </c>
    </row>
    <row r="18">
      <c r="A18" s="4" t="inlineStr">
        <is>
          <t>Operating loss carryforwards, subject to expiration</t>
        </is>
      </c>
      <c r="B18" s="6" t="n">
        <v>111542</v>
      </c>
      <c r="C18" s="4" t="inlineStr">
        <is>
          <t xml:space="preserve"> </t>
        </is>
      </c>
      <c r="D18" s="4" t="inlineStr">
        <is>
          <t xml:space="preserve"> </t>
        </is>
      </c>
    </row>
    <row r="19">
      <c r="A19" s="4" t="inlineStr">
        <is>
          <t>Foreign Tax Jurisdiction</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Operating loss carryforwards</t>
        </is>
      </c>
      <c r="B21" s="6" t="n">
        <v>49459</v>
      </c>
      <c r="C21" s="4" t="inlineStr">
        <is>
          <t xml:space="preserve"> </t>
        </is>
      </c>
      <c r="D21" s="4" t="inlineStr">
        <is>
          <t xml:space="preserve"> </t>
        </is>
      </c>
    </row>
    <row r="22">
      <c r="A22" s="4" t="inlineStr">
        <is>
          <t>Deferred tax liabilities</t>
        </is>
      </c>
      <c r="B22" s="5" t="n">
        <v>434</v>
      </c>
      <c r="C22" s="4" t="inlineStr">
        <is>
          <t xml:space="preserve"> </t>
        </is>
      </c>
      <c r="D22" s="4" t="inlineStr">
        <is>
          <t xml:space="preserve"> </t>
        </is>
      </c>
    </row>
    <row r="23">
      <c r="A23" s="4" t="inlineStr">
        <is>
          <t>Foreign Tax Jurisdiction | Minimum | Israel Tax Authority | VSL</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Tax rate for amount of dividends distributed, other than complete liquidation</t>
        </is>
      </c>
      <c r="B25" s="10" t="n">
        <v>0.1</v>
      </c>
      <c r="C25" s="4" t="inlineStr">
        <is>
          <t xml:space="preserve"> </t>
        </is>
      </c>
      <c r="D25" s="4" t="inlineStr">
        <is>
          <t xml:space="preserve"> </t>
        </is>
      </c>
    </row>
    <row r="26">
      <c r="A26" s="4" t="inlineStr">
        <is>
          <t>Foreign Tax Jurisdiction | Maximum | Israel Tax Authority | VSL</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Tax rate for amount of dividends distributed, other than complete liquidation</t>
        </is>
      </c>
      <c r="B28" s="10" t="n">
        <v>0.2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fit (Loss) Before Taxes on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9840</v>
      </c>
      <c r="C4" s="5" t="n">
        <v>-21491</v>
      </c>
      <c r="D4" s="5" t="n">
        <v>-75422</v>
      </c>
    </row>
    <row r="5">
      <c r="A5" s="4" t="inlineStr">
        <is>
          <t>Foreign</t>
        </is>
      </c>
      <c r="B5" s="6" t="n">
        <v>-63167</v>
      </c>
      <c r="C5" s="6" t="n">
        <v>-65427</v>
      </c>
      <c r="D5" s="6" t="n">
        <v>-35393</v>
      </c>
    </row>
    <row r="6">
      <c r="A6" s="4" t="inlineStr">
        <is>
          <t>Loss before income taxes</t>
        </is>
      </c>
      <c r="B6" s="5" t="n">
        <v>-83007</v>
      </c>
      <c r="C6" s="5" t="n">
        <v>-86918</v>
      </c>
      <c r="D6" s="5" t="n">
        <v>-1108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on Los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5</v>
      </c>
      <c r="C4" s="5" t="n">
        <v>-1077</v>
      </c>
      <c r="D4" s="5" t="n">
        <v>3008</v>
      </c>
    </row>
    <row r="5">
      <c r="A5" s="4" t="inlineStr">
        <is>
          <t>State</t>
        </is>
      </c>
      <c r="B5" s="6" t="n">
        <v>1511</v>
      </c>
      <c r="C5" s="6" t="n">
        <v>2420</v>
      </c>
      <c r="D5" s="6" t="n">
        <v>1314</v>
      </c>
    </row>
    <row r="6">
      <c r="A6" s="4" t="inlineStr">
        <is>
          <t>Foreign</t>
        </is>
      </c>
      <c r="B6" s="6" t="n">
        <v>11214</v>
      </c>
      <c r="C6" s="6" t="n">
        <v>12569</v>
      </c>
      <c r="D6" s="6" t="n">
        <v>9123</v>
      </c>
    </row>
    <row r="7">
      <c r="A7" s="4" t="inlineStr">
        <is>
          <t>Total current income tax</t>
        </is>
      </c>
      <c r="B7" s="6" t="n">
        <v>12740</v>
      </c>
      <c r="C7" s="6" t="n">
        <v>13912</v>
      </c>
      <c r="D7" s="6" t="n">
        <v>13445</v>
      </c>
    </row>
    <row r="8">
      <c r="A8" s="3" t="inlineStr">
        <is>
          <t>Deferred:</t>
        </is>
      </c>
      <c r="B8" s="4" t="inlineStr">
        <is>
          <t xml:space="preserve"> </t>
        </is>
      </c>
      <c r="C8" s="4" t="inlineStr">
        <is>
          <t xml:space="preserve"> </t>
        </is>
      </c>
      <c r="D8" s="4" t="inlineStr">
        <is>
          <t xml:space="preserve"> </t>
        </is>
      </c>
    </row>
    <row r="9">
      <c r="A9" s="4" t="inlineStr">
        <is>
          <t>Federal</t>
        </is>
      </c>
      <c r="B9" s="6" t="n">
        <v>62</v>
      </c>
      <c r="C9" s="6" t="n">
        <v>61</v>
      </c>
      <c r="D9" s="6" t="n">
        <v>83</v>
      </c>
    </row>
    <row r="10">
      <c r="A10" s="4" t="inlineStr">
        <is>
          <t>State</t>
        </is>
      </c>
      <c r="B10" s="6" t="n">
        <v>12</v>
      </c>
      <c r="C10" s="6" t="n">
        <v>21</v>
      </c>
      <c r="D10" s="6" t="n">
        <v>13</v>
      </c>
    </row>
    <row r="11">
      <c r="A11" s="4" t="inlineStr">
        <is>
          <t>Foreign</t>
        </is>
      </c>
      <c r="B11" s="6" t="n">
        <v>-56</v>
      </c>
      <c r="C11" s="6" t="n">
        <v>4</v>
      </c>
      <c r="D11" s="6" t="n">
        <v>162</v>
      </c>
    </row>
    <row r="12">
      <c r="A12" s="4" t="inlineStr">
        <is>
          <t>Total deferred income tax</t>
        </is>
      </c>
      <c r="B12" s="6" t="n">
        <v>18</v>
      </c>
      <c r="C12" s="6" t="n">
        <v>86</v>
      </c>
      <c r="D12" s="6" t="n">
        <v>258</v>
      </c>
    </row>
    <row r="13">
      <c r="A13" s="4" t="inlineStr">
        <is>
          <t>Income tax expense</t>
        </is>
      </c>
      <c r="B13" s="5" t="n">
        <v>12758</v>
      </c>
      <c r="C13" s="5" t="n">
        <v>13998</v>
      </c>
      <c r="D13" s="5" t="n">
        <v>137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rry forward losses and credits</t>
        </is>
      </c>
      <c r="B3" s="5" t="n">
        <v>42218</v>
      </c>
      <c r="C3" s="5" t="n">
        <v>35050</v>
      </c>
    </row>
    <row r="4">
      <c r="A4" s="4" t="inlineStr">
        <is>
          <t>Deferred revenues</t>
        </is>
      </c>
      <c r="B4" s="6" t="n">
        <v>0</v>
      </c>
      <c r="C4" s="6" t="n">
        <v>33408</v>
      </c>
    </row>
    <row r="5">
      <c r="A5" s="4" t="inlineStr">
        <is>
          <t>Accrued payroll, commissions, vacation</t>
        </is>
      </c>
      <c r="B5" s="6" t="n">
        <v>14409</v>
      </c>
      <c r="C5" s="6" t="n">
        <v>8473</v>
      </c>
    </row>
    <row r="6">
      <c r="A6" s="4" t="inlineStr">
        <is>
          <t>Equity compensation</t>
        </is>
      </c>
      <c r="B6" s="6" t="n">
        <v>36169</v>
      </c>
      <c r="C6" s="6" t="n">
        <v>33435</v>
      </c>
    </row>
    <row r="7">
      <c r="A7" s="4" t="inlineStr">
        <is>
          <t>Allowance for credit losses</t>
        </is>
      </c>
      <c r="B7" s="6" t="n">
        <v>2521</v>
      </c>
      <c r="C7" s="6" t="n">
        <v>867</v>
      </c>
    </row>
    <row r="8">
      <c r="A8" s="4" t="inlineStr">
        <is>
          <t>Accrued severance pay</t>
        </is>
      </c>
      <c r="B8" s="6" t="n">
        <v>240</v>
      </c>
      <c r="C8" s="6" t="n">
        <v>273</v>
      </c>
    </row>
    <row r="9">
      <c r="A9" s="4" t="inlineStr">
        <is>
          <t>Operating lease liabilities</t>
        </is>
      </c>
      <c r="B9" s="6" t="n">
        <v>7226</v>
      </c>
      <c r="C9" s="6" t="n">
        <v>11786</v>
      </c>
    </row>
    <row r="10">
      <c r="A10" s="4" t="inlineStr">
        <is>
          <t>Section 174 capitalized costs</t>
        </is>
      </c>
      <c r="B10" s="6" t="n">
        <v>91706</v>
      </c>
      <c r="C10" s="6" t="n">
        <v>59321</v>
      </c>
    </row>
    <row r="11">
      <c r="A11" s="4" t="inlineStr">
        <is>
          <t>Other</t>
        </is>
      </c>
      <c r="B11" s="6" t="n">
        <v>5367</v>
      </c>
      <c r="C11" s="6" t="n">
        <v>4079</v>
      </c>
    </row>
    <row r="12">
      <c r="A12" s="4" t="inlineStr">
        <is>
          <t>Deferred tax assets before valuation allowance</t>
        </is>
      </c>
      <c r="B12" s="6" t="n">
        <v>199856</v>
      </c>
      <c r="C12" s="6" t="n">
        <v>186692</v>
      </c>
    </row>
    <row r="13">
      <c r="A13" s="4" t="inlineStr">
        <is>
          <t>Valuation allowance</t>
        </is>
      </c>
      <c r="B13" s="6" t="n">
        <v>-181124</v>
      </c>
      <c r="C13" s="6" t="n">
        <v>-169474</v>
      </c>
    </row>
    <row r="14">
      <c r="A14" s="4" t="inlineStr">
        <is>
          <t>Deferred tax assets</t>
        </is>
      </c>
      <c r="B14" s="6" t="n">
        <v>18732</v>
      </c>
      <c r="C14" s="6" t="n">
        <v>17218</v>
      </c>
    </row>
    <row r="15">
      <c r="A15" s="3" t="inlineStr">
        <is>
          <t>Deferred tax liability:</t>
        </is>
      </c>
      <c r="B15" s="4" t="inlineStr">
        <is>
          <t xml:space="preserve"> </t>
        </is>
      </c>
      <c r="C15" s="4" t="inlineStr">
        <is>
          <t xml:space="preserve"> </t>
        </is>
      </c>
    </row>
    <row r="16">
      <c r="A16" s="4" t="inlineStr">
        <is>
          <t>Deferred commissions</t>
        </is>
      </c>
      <c r="B16" s="6" t="n">
        <v>-12548</v>
      </c>
      <c r="C16" s="6" t="n">
        <v>-6830</v>
      </c>
    </row>
    <row r="17">
      <c r="A17" s="4" t="inlineStr">
        <is>
          <t>Operating lease right-of-use assets</t>
        </is>
      </c>
      <c r="B17" s="6" t="n">
        <v>-5373</v>
      </c>
      <c r="C17" s="6" t="n">
        <v>-9760</v>
      </c>
    </row>
    <row r="18">
      <c r="A18" s="4" t="inlineStr">
        <is>
          <t>Other</t>
        </is>
      </c>
      <c r="B18" s="6" t="n">
        <v>-1245</v>
      </c>
      <c r="C18" s="6" t="n">
        <v>-1069</v>
      </c>
    </row>
    <row r="19">
      <c r="A19" s="4" t="inlineStr">
        <is>
          <t>Deferred tax liability</t>
        </is>
      </c>
      <c r="B19" s="6" t="n">
        <v>-19166</v>
      </c>
      <c r="C19" s="6" t="n">
        <v>-17659</v>
      </c>
    </row>
    <row r="20">
      <c r="A20" s="4" t="inlineStr">
        <is>
          <t>Net deferred tax asset (liability)</t>
        </is>
      </c>
      <c r="B20" s="5" t="n">
        <v>-434</v>
      </c>
      <c r="C20" s="5" t="n">
        <v>-4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oretical Tax Expense and Actual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taxes, as reported in the consolidated statements of operations</t>
        </is>
      </c>
      <c r="B4" s="5" t="n">
        <v>-83007</v>
      </c>
      <c r="C4" s="5" t="n">
        <v>-86918</v>
      </c>
      <c r="D4" s="5" t="n">
        <v>-110815</v>
      </c>
    </row>
    <row r="5">
      <c r="A5" s="4" t="inlineStr">
        <is>
          <t>Statutory tax rate</t>
        </is>
      </c>
      <c r="B5" s="10" t="n">
        <v>0.21</v>
      </c>
      <c r="C5" s="10" t="n">
        <v>0.21</v>
      </c>
      <c r="D5" s="10" t="n">
        <v>0.21</v>
      </c>
    </row>
    <row r="6">
      <c r="A6" s="4" t="inlineStr">
        <is>
          <t>Theoretical tax benefits on the above amount at the US statutory tax rate</t>
        </is>
      </c>
      <c r="B6" s="5" t="n">
        <v>-17431</v>
      </c>
      <c r="C6" s="5" t="n">
        <v>-18253</v>
      </c>
      <c r="D6" s="5" t="n">
        <v>-23271</v>
      </c>
    </row>
    <row r="7">
      <c r="A7" s="4" t="inlineStr">
        <is>
          <t>Income tax at rate other than the U.S. statutory tax rate</t>
        </is>
      </c>
      <c r="B7" s="6" t="n">
        <v>3207</v>
      </c>
      <c r="C7" s="6" t="n">
        <v>6954</v>
      </c>
      <c r="D7" s="6" t="n">
        <v>10404</v>
      </c>
    </row>
    <row r="8">
      <c r="A8" s="4" t="inlineStr">
        <is>
          <t>Non-deductible expenses including equity based compensation expenses</t>
        </is>
      </c>
      <c r="B8" s="6" t="n">
        <v>-339</v>
      </c>
      <c r="C8" s="6" t="n">
        <v>-3983</v>
      </c>
      <c r="D8" s="6" t="n">
        <v>941</v>
      </c>
    </row>
    <row r="9">
      <c r="A9" s="4" t="inlineStr">
        <is>
          <t>Operating losses and other temporary differences for which valuation allowance was provided</t>
        </is>
      </c>
      <c r="B9" s="6" t="n">
        <v>12096</v>
      </c>
      <c r="C9" s="6" t="n">
        <v>27291</v>
      </c>
      <c r="D9" s="6" t="n">
        <v>18201</v>
      </c>
    </row>
    <row r="10">
      <c r="A10" s="4" t="inlineStr">
        <is>
          <t>Research and development tax credit</t>
        </is>
      </c>
      <c r="B10" s="6" t="n">
        <v>-2525</v>
      </c>
      <c r="C10" s="6" t="n">
        <v>-1516</v>
      </c>
      <c r="D10" s="6" t="n">
        <v>0</v>
      </c>
    </row>
    <row r="11">
      <c r="A11" s="4" t="inlineStr">
        <is>
          <t>State tax</t>
        </is>
      </c>
      <c r="B11" s="6" t="n">
        <v>-1204</v>
      </c>
      <c r="C11" s="6" t="n">
        <v>-1780</v>
      </c>
      <c r="D11" s="6" t="n">
        <v>-1301</v>
      </c>
    </row>
    <row r="12">
      <c r="A12" s="4" t="inlineStr">
        <is>
          <t>Impact of rate change</t>
        </is>
      </c>
      <c r="B12" s="6" t="n">
        <v>999</v>
      </c>
      <c r="C12" s="6" t="n">
        <v>-3199</v>
      </c>
      <c r="D12" s="6" t="n">
        <v>-207</v>
      </c>
    </row>
    <row r="13">
      <c r="A13" s="4" t="inlineStr">
        <is>
          <t>Change in tax reserve for uncertain tax positions</t>
        </is>
      </c>
      <c r="B13" s="6" t="n">
        <v>17083</v>
      </c>
      <c r="C13" s="6" t="n">
        <v>7869</v>
      </c>
      <c r="D13" s="6" t="n">
        <v>7785</v>
      </c>
    </row>
    <row r="14">
      <c r="A14" s="4" t="inlineStr">
        <is>
          <t>Other individually immaterial income tax items</t>
        </is>
      </c>
      <c r="B14" s="6" t="n">
        <v>872</v>
      </c>
      <c r="C14" s="6" t="n">
        <v>615</v>
      </c>
      <c r="D14" s="6" t="n">
        <v>1151</v>
      </c>
    </row>
    <row r="15">
      <c r="A15" s="4" t="inlineStr">
        <is>
          <t>Income tax expense</t>
        </is>
      </c>
      <c r="B15" s="5" t="n">
        <v>12758</v>
      </c>
      <c r="C15" s="5" t="n">
        <v>13998</v>
      </c>
      <c r="D15" s="5" t="n">
        <v>137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s</t>
        </is>
      </c>
      <c r="B4" s="5" t="n">
        <v>25193</v>
      </c>
      <c r="C4" s="5" t="n">
        <v>17324</v>
      </c>
    </row>
    <row r="5">
      <c r="A5" s="4" t="inlineStr">
        <is>
          <t>Increase in tax position for current year</t>
        </is>
      </c>
      <c r="B5" s="6" t="n">
        <v>10487</v>
      </c>
      <c r="C5" s="6" t="n">
        <v>9528</v>
      </c>
    </row>
    <row r="6">
      <c r="A6" s="4" t="inlineStr">
        <is>
          <t>Increase in tax position for prior years</t>
        </is>
      </c>
      <c r="B6" s="6" t="n">
        <v>7088</v>
      </c>
      <c r="C6" s="6" t="n">
        <v>1937</v>
      </c>
    </row>
    <row r="7">
      <c r="A7" s="4" t="inlineStr">
        <is>
          <t>Decrease in tax position for prior years</t>
        </is>
      </c>
      <c r="B7" s="6" t="n">
        <v>-287</v>
      </c>
      <c r="C7" s="6" t="n">
        <v>-3596</v>
      </c>
    </row>
    <row r="8">
      <c r="A8" s="4" t="inlineStr">
        <is>
          <t>Decrease for lapse of statute of limitations/settlements</t>
        </is>
      </c>
      <c r="B8" s="6" t="n">
        <v>-205</v>
      </c>
      <c r="C8" s="4" t="inlineStr">
        <is>
          <t xml:space="preserve"> </t>
        </is>
      </c>
    </row>
    <row r="9">
      <c r="A9" s="4" t="inlineStr">
        <is>
          <t>Gross unrecognized tax benefits</t>
        </is>
      </c>
      <c r="B9" s="5" t="n">
        <v>42276</v>
      </c>
      <c r="C9" s="5" t="n">
        <v>251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 Summary of Financial Income and Expenses (Details) - USD ($) $ in Thousands</t>
        </is>
      </c>
      <c r="B1" s="2" t="inlineStr">
        <is>
          <t>12 Months Ended</t>
        </is>
      </c>
    </row>
    <row r="2">
      <c r="B2" s="2" t="inlineStr">
        <is>
          <t>Dec. 31, 2024</t>
        </is>
      </c>
      <c r="C2" s="2" t="inlineStr">
        <is>
          <t>Dec. 31, 2023</t>
        </is>
      </c>
      <c r="D2" s="2" t="inlineStr">
        <is>
          <t>Dec. 31, 2022</t>
        </is>
      </c>
    </row>
    <row r="3">
      <c r="A3" s="3" t="inlineStr">
        <is>
          <t>Financial Income (Expenses), Net [Abstract]</t>
        </is>
      </c>
      <c r="B3" s="4" t="inlineStr">
        <is>
          <t xml:space="preserve"> </t>
        </is>
      </c>
      <c r="C3" s="4" t="inlineStr">
        <is>
          <t xml:space="preserve"> </t>
        </is>
      </c>
      <c r="D3" s="4" t="inlineStr">
        <is>
          <t xml:space="preserve"> </t>
        </is>
      </c>
    </row>
    <row r="4">
      <c r="A4" s="4" t="inlineStr">
        <is>
          <t>Interest on bank deposits &amp; other</t>
        </is>
      </c>
      <c r="B4" s="5" t="n">
        <v>30355</v>
      </c>
      <c r="C4" s="5" t="n">
        <v>25207</v>
      </c>
      <c r="D4" s="5" t="n">
        <v>10070</v>
      </c>
    </row>
    <row r="5">
      <c r="A5" s="4" t="inlineStr">
        <is>
          <t>Amortization of premium and accretion of discount on marketable securities, net</t>
        </is>
      </c>
      <c r="B5" s="6" t="n">
        <v>12690</v>
      </c>
      <c r="C5" s="6" t="n">
        <v>9354</v>
      </c>
      <c r="D5" s="6" t="n">
        <v>344</v>
      </c>
    </row>
    <row r="6">
      <c r="A6" s="4" t="inlineStr">
        <is>
          <t>Foreign exchange gains, net</t>
        </is>
      </c>
      <c r="B6" s="6" t="n">
        <v>0</v>
      </c>
      <c r="C6" s="6" t="n">
        <v>916</v>
      </c>
      <c r="D6" s="6" t="n">
        <v>5147</v>
      </c>
    </row>
    <row r="7">
      <c r="A7" s="4" t="inlineStr">
        <is>
          <t>Financial income</t>
        </is>
      </c>
      <c r="B7" s="6" t="n">
        <v>43045</v>
      </c>
      <c r="C7" s="6" t="n">
        <v>35477</v>
      </c>
      <c r="D7" s="6" t="n">
        <v>15561</v>
      </c>
    </row>
    <row r="8">
      <c r="A8" s="4" t="inlineStr">
        <is>
          <t>Amortization of debt issuance costs</t>
        </is>
      </c>
      <c r="B8" s="6" t="n">
        <v>2144</v>
      </c>
      <c r="C8" s="6" t="n">
        <v>1514</v>
      </c>
      <c r="D8" s="6" t="n">
        <v>1486</v>
      </c>
    </row>
    <row r="9">
      <c r="A9" s="4" t="inlineStr">
        <is>
          <t>Interest expenses, principally from convertible notes</t>
        </is>
      </c>
      <c r="B9" s="6" t="n">
        <v>4571</v>
      </c>
      <c r="C9" s="6" t="n">
        <v>3197</v>
      </c>
      <c r="D9" s="6" t="n">
        <v>3167</v>
      </c>
    </row>
    <row r="10">
      <c r="A10" s="4" t="inlineStr">
        <is>
          <t>Foreign exchange losses, net</t>
        </is>
      </c>
      <c r="B10" s="6" t="n">
        <v>827</v>
      </c>
      <c r="C10" s="6" t="n">
        <v>0</v>
      </c>
      <c r="D10" s="6" t="n">
        <v>0</v>
      </c>
    </row>
    <row r="11">
      <c r="A11" s="4" t="inlineStr">
        <is>
          <t>Bank and other charges</t>
        </is>
      </c>
      <c r="B11" s="6" t="n">
        <v>859</v>
      </c>
      <c r="C11" s="6" t="n">
        <v>461</v>
      </c>
      <c r="D11" s="6" t="n">
        <v>495</v>
      </c>
    </row>
    <row r="12">
      <c r="A12" s="4" t="inlineStr">
        <is>
          <t>Financial expenses</t>
        </is>
      </c>
      <c r="B12" s="6" t="n">
        <v>-8401</v>
      </c>
      <c r="C12" s="6" t="n">
        <v>-5172</v>
      </c>
      <c r="D12" s="6" t="n">
        <v>-5148</v>
      </c>
    </row>
    <row r="13">
      <c r="A13" s="4" t="inlineStr">
        <is>
          <t>Financial income, net</t>
        </is>
      </c>
      <c r="B13" s="5" t="n">
        <v>34644</v>
      </c>
      <c r="C13" s="5" t="n">
        <v>30305</v>
      </c>
      <c r="D13" s="5" t="n">
        <v>104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Geographic Information And Major Customer Data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 Data - Significant Expense Categories and Consolidated Net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550950</v>
      </c>
      <c r="C4" s="5" t="n">
        <v>499160</v>
      </c>
      <c r="D4" s="5" t="n">
        <v>473634</v>
      </c>
    </row>
    <row r="5">
      <c r="A5" s="4" t="inlineStr">
        <is>
          <t>Net loss</t>
        </is>
      </c>
      <c r="B5" s="6" t="n">
        <v>-95765</v>
      </c>
      <c r="C5" s="6" t="n">
        <v>-100916</v>
      </c>
      <c r="D5" s="6" t="n">
        <v>-124518</v>
      </c>
    </row>
    <row r="6">
      <c r="A6" s="4" t="inlineStr">
        <is>
          <t>Term License Subscriptions, SaaS Revenues and Maintenance and Services Fe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550950</v>
      </c>
      <c r="C8" s="6" t="n">
        <v>499160</v>
      </c>
      <c r="D8" s="6" t="n">
        <v>473634</v>
      </c>
    </row>
    <row r="9">
      <c r="A9" s="4" t="inlineStr">
        <is>
          <t>Stock-based compensation</t>
        </is>
      </c>
      <c r="B9" s="6" t="n">
        <v>126682</v>
      </c>
      <c r="C9" s="6" t="n">
        <v>139819</v>
      </c>
      <c r="D9" s="6" t="n">
        <v>142862</v>
      </c>
    </row>
    <row r="10">
      <c r="A10" s="4" t="inlineStr">
        <is>
          <t>Other segment items</t>
        </is>
      </c>
      <c r="B10" s="6" t="n">
        <v>520033</v>
      </c>
      <c r="C10" s="6" t="n">
        <v>460257</v>
      </c>
      <c r="D10" s="6" t="n">
        <v>455290</v>
      </c>
    </row>
    <row r="11">
      <c r="A11" s="4" t="inlineStr">
        <is>
          <t>Net loss</t>
        </is>
      </c>
      <c r="B11" s="5" t="n">
        <v>-95765</v>
      </c>
      <c r="C11" s="5" t="n">
        <v>-100916</v>
      </c>
      <c r="D11" s="5" t="n">
        <v>-1245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alance (in shares) at Dec. 31, 2021</t>
        </is>
      </c>
      <c r="B2" s="4" t="inlineStr">
        <is>
          <t xml:space="preserve"> </t>
        </is>
      </c>
      <c r="C2" s="4" t="inlineStr">
        <is>
          <t xml:space="preserve"> </t>
        </is>
      </c>
      <c r="D2" s="6" t="n">
        <v>10750909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5" t="n">
        <v>596593</v>
      </c>
      <c r="C3" s="5" t="n">
        <v>-22147</v>
      </c>
      <c r="D3" s="5" t="n">
        <v>108</v>
      </c>
      <c r="E3" s="5" t="n">
        <v>1018005</v>
      </c>
      <c r="F3" s="5" t="n">
        <v>-30794</v>
      </c>
      <c r="G3" s="5" t="n">
        <v>6083</v>
      </c>
      <c r="H3" s="5" t="n">
        <v>-427603</v>
      </c>
      <c r="I3" s="5" t="n">
        <v>86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6" t="n">
        <v>142862</v>
      </c>
      <c r="C5" s="4" t="inlineStr">
        <is>
          <t xml:space="preserve"> </t>
        </is>
      </c>
      <c r="D5" s="4" t="inlineStr">
        <is>
          <t xml:space="preserve"> </t>
        </is>
      </c>
      <c r="E5" s="6" t="n">
        <v>142862</v>
      </c>
      <c r="F5" s="4" t="inlineStr">
        <is>
          <t xml:space="preserve"> </t>
        </is>
      </c>
      <c r="G5" s="4" t="inlineStr">
        <is>
          <t xml:space="preserve"> </t>
        </is>
      </c>
      <c r="H5" s="4" t="inlineStr">
        <is>
          <t xml:space="preserve"> </t>
        </is>
      </c>
      <c r="I5" s="4" t="inlineStr">
        <is>
          <t xml:space="preserve"> </t>
        </is>
      </c>
    </row>
    <row r="6">
      <c r="A6" s="4" t="inlineStr">
        <is>
          <t>Common stock issued under employee stock plans (shares)</t>
        </is>
      </c>
      <c r="B6" s="4" t="inlineStr">
        <is>
          <t xml:space="preserve"> </t>
        </is>
      </c>
      <c r="C6" s="4" t="inlineStr">
        <is>
          <t xml:space="preserve"> </t>
        </is>
      </c>
      <c r="D6" s="6" t="n">
        <v>307840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under employee stock plans</t>
        </is>
      </c>
      <c r="B7" s="6" t="n">
        <v>12496</v>
      </c>
      <c r="C7" s="4" t="inlineStr">
        <is>
          <t xml:space="preserve"> </t>
        </is>
      </c>
      <c r="D7" s="5" t="n">
        <v>3</v>
      </c>
      <c r="E7" s="6" t="n">
        <v>12493</v>
      </c>
      <c r="F7" s="4" t="inlineStr">
        <is>
          <t xml:space="preserve"> </t>
        </is>
      </c>
      <c r="G7" s="4" t="inlineStr">
        <is>
          <t xml:space="preserve"> </t>
        </is>
      </c>
      <c r="H7" s="4" t="inlineStr">
        <is>
          <t xml:space="preserve"> </t>
        </is>
      </c>
      <c r="I7" s="4" t="inlineStr">
        <is>
          <t xml:space="preserve"> </t>
        </is>
      </c>
    </row>
    <row r="8">
      <c r="A8" s="4" t="inlineStr">
        <is>
          <t>Taxes paid related to net share settlement of equity awards</t>
        </is>
      </c>
      <c r="B8" s="6" t="n">
        <v>-31076</v>
      </c>
      <c r="C8" s="4" t="inlineStr">
        <is>
          <t xml:space="preserve"> </t>
        </is>
      </c>
      <c r="D8" s="4" t="inlineStr">
        <is>
          <t xml:space="preserve"> </t>
        </is>
      </c>
      <c r="E8" s="6" t="n">
        <v>-31076</v>
      </c>
      <c r="F8" s="4" t="inlineStr">
        <is>
          <t xml:space="preserve"> </t>
        </is>
      </c>
      <c r="G8" s="4" t="inlineStr">
        <is>
          <t xml:space="preserve"> </t>
        </is>
      </c>
      <c r="H8" s="4" t="inlineStr">
        <is>
          <t xml:space="preserve"> </t>
        </is>
      </c>
      <c r="I8" s="4" t="inlineStr">
        <is>
          <t xml:space="preserve"> </t>
        </is>
      </c>
    </row>
    <row r="9">
      <c r="A9" s="4" t="inlineStr">
        <is>
          <t>Repurchase of common stock (in shares)</t>
        </is>
      </c>
      <c r="B9" s="4" t="inlineStr">
        <is>
          <t xml:space="preserve"> </t>
        </is>
      </c>
      <c r="C9" s="4" t="inlineStr">
        <is>
          <t xml:space="preserve"> </t>
        </is>
      </c>
      <c r="D9" s="6" t="n">
        <v>-291444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6" t="n">
        <v>-56445</v>
      </c>
      <c r="C10" s="4" t="inlineStr">
        <is>
          <t xml:space="preserve"> </t>
        </is>
      </c>
      <c r="D10" s="5" t="n">
        <v>-3</v>
      </c>
      <c r="E10" s="6" t="n">
        <v>-56442</v>
      </c>
      <c r="F10" s="4" t="inlineStr">
        <is>
          <t xml:space="preserve"> </t>
        </is>
      </c>
      <c r="G10" s="4" t="inlineStr">
        <is>
          <t xml:space="preserve"> </t>
        </is>
      </c>
      <c r="H10" s="4" t="inlineStr">
        <is>
          <t xml:space="preserve"> </t>
        </is>
      </c>
      <c r="I10" s="4" t="inlineStr">
        <is>
          <t xml:space="preserve"> </t>
        </is>
      </c>
    </row>
    <row r="11">
      <c r="A11" s="4" t="inlineStr">
        <is>
          <t>Unrealized income (loss) on derivative instruments, net of tax</t>
        </is>
      </c>
      <c r="B11" s="6" t="n">
        <v>-15363</v>
      </c>
      <c r="C11" s="4" t="inlineStr">
        <is>
          <t xml:space="preserve"> </t>
        </is>
      </c>
      <c r="D11" s="4" t="inlineStr">
        <is>
          <t xml:space="preserve"> </t>
        </is>
      </c>
      <c r="E11" s="4" t="inlineStr">
        <is>
          <t xml:space="preserve"> </t>
        </is>
      </c>
      <c r="F11" s="4" t="inlineStr">
        <is>
          <t xml:space="preserve"> </t>
        </is>
      </c>
      <c r="G11" s="6" t="n">
        <v>-15363</v>
      </c>
      <c r="H11" s="4" t="inlineStr">
        <is>
          <t xml:space="preserve"> </t>
        </is>
      </c>
      <c r="I11" s="4" t="inlineStr">
        <is>
          <t xml:space="preserve"> </t>
        </is>
      </c>
    </row>
    <row r="12">
      <c r="A12" s="4" t="inlineStr">
        <is>
          <t>Unrealized income (loss) on available for sale securities, net of tax</t>
        </is>
      </c>
      <c r="B12" s="6" t="n">
        <v>-277</v>
      </c>
      <c r="C12" s="4" t="inlineStr">
        <is>
          <t xml:space="preserve"> </t>
        </is>
      </c>
      <c r="D12" s="4" t="inlineStr">
        <is>
          <t xml:space="preserve"> </t>
        </is>
      </c>
      <c r="E12" s="4" t="inlineStr">
        <is>
          <t xml:space="preserve"> </t>
        </is>
      </c>
      <c r="F12" s="4" t="inlineStr">
        <is>
          <t xml:space="preserve"> </t>
        </is>
      </c>
      <c r="G12" s="6" t="n">
        <v>-277</v>
      </c>
      <c r="H12" s="4" t="inlineStr">
        <is>
          <t xml:space="preserve"> </t>
        </is>
      </c>
      <c r="I12" s="4" t="inlineStr">
        <is>
          <t xml:space="preserve"> </t>
        </is>
      </c>
    </row>
    <row r="13">
      <c r="A13" s="4" t="inlineStr">
        <is>
          <t>Net loss</t>
        </is>
      </c>
      <c r="B13" s="6" t="n">
        <v>-124518</v>
      </c>
      <c r="C13" s="4" t="inlineStr">
        <is>
          <t xml:space="preserve"> </t>
        </is>
      </c>
      <c r="D13" s="4" t="inlineStr">
        <is>
          <t xml:space="preserve"> </t>
        </is>
      </c>
      <c r="E13" s="4" t="inlineStr">
        <is>
          <t xml:space="preserve"> </t>
        </is>
      </c>
      <c r="F13" s="4" t="inlineStr">
        <is>
          <t xml:space="preserve"> </t>
        </is>
      </c>
      <c r="G13" s="4" t="inlineStr">
        <is>
          <t xml:space="preserve"> </t>
        </is>
      </c>
      <c r="H13" s="6" t="n">
        <v>-124518</v>
      </c>
      <c r="I13" s="4" t="inlineStr">
        <is>
          <t xml:space="preserve"> </t>
        </is>
      </c>
    </row>
    <row r="14">
      <c r="A14" s="4" t="inlineStr">
        <is>
          <t>Balance (in shares) at Dec. 31, 2022</t>
        </is>
      </c>
      <c r="B14" s="4" t="inlineStr">
        <is>
          <t xml:space="preserve"> </t>
        </is>
      </c>
      <c r="C14" s="4" t="inlineStr">
        <is>
          <t xml:space="preserve"> </t>
        </is>
      </c>
      <c r="D14" s="6" t="n">
        <v>10767305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2</t>
        </is>
      </c>
      <c r="B15" s="6" t="n">
        <v>502125</v>
      </c>
      <c r="C15" s="4" t="inlineStr">
        <is>
          <t xml:space="preserve"> </t>
        </is>
      </c>
      <c r="D15" s="5" t="n">
        <v>108</v>
      </c>
      <c r="E15" s="6" t="n">
        <v>1055048</v>
      </c>
      <c r="F15" s="4" t="inlineStr">
        <is>
          <t xml:space="preserve"> </t>
        </is>
      </c>
      <c r="G15" s="6" t="n">
        <v>-9557</v>
      </c>
      <c r="H15" s="6" t="n">
        <v>-543474</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6" t="n">
        <v>139819</v>
      </c>
      <c r="C17" s="4" t="inlineStr">
        <is>
          <t xml:space="preserve"> </t>
        </is>
      </c>
      <c r="D17" s="4" t="inlineStr">
        <is>
          <t xml:space="preserve"> </t>
        </is>
      </c>
      <c r="E17" s="6" t="n">
        <v>139819</v>
      </c>
      <c r="F17" s="4" t="inlineStr">
        <is>
          <t xml:space="preserve"> </t>
        </is>
      </c>
      <c r="G17" s="4" t="inlineStr">
        <is>
          <t xml:space="preserve"> </t>
        </is>
      </c>
      <c r="H17" s="4" t="inlineStr">
        <is>
          <t xml:space="preserve"> </t>
        </is>
      </c>
      <c r="I17" s="4" t="inlineStr">
        <is>
          <t xml:space="preserve"> </t>
        </is>
      </c>
    </row>
    <row r="18">
      <c r="A18" s="4" t="inlineStr">
        <is>
          <t>Common stock issued under employee stock plans (shares)</t>
        </is>
      </c>
      <c r="B18" s="4" t="inlineStr">
        <is>
          <t xml:space="preserve"> </t>
        </is>
      </c>
      <c r="C18" s="4" t="inlineStr">
        <is>
          <t xml:space="preserve"> </t>
        </is>
      </c>
      <c r="D18" s="6" t="n">
        <v>293131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under employee stock plans</t>
        </is>
      </c>
      <c r="B19" s="6" t="n">
        <v>12649</v>
      </c>
      <c r="C19" s="4" t="inlineStr">
        <is>
          <t xml:space="preserve"> </t>
        </is>
      </c>
      <c r="D19" s="5" t="n">
        <v>2</v>
      </c>
      <c r="E19" s="6" t="n">
        <v>12647</v>
      </c>
      <c r="F19" s="4" t="inlineStr">
        <is>
          <t xml:space="preserve"> </t>
        </is>
      </c>
      <c r="G19" s="4" t="inlineStr">
        <is>
          <t xml:space="preserve"> </t>
        </is>
      </c>
      <c r="H19" s="4" t="inlineStr">
        <is>
          <t xml:space="preserve"> </t>
        </is>
      </c>
      <c r="I19" s="4" t="inlineStr">
        <is>
          <t xml:space="preserve"> </t>
        </is>
      </c>
    </row>
    <row r="20">
      <c r="A20" s="4" t="inlineStr">
        <is>
          <t>Taxes paid related to net share settlement of equity awards</t>
        </is>
      </c>
      <c r="B20" s="6" t="n">
        <v>-21415</v>
      </c>
      <c r="C20" s="4" t="inlineStr">
        <is>
          <t xml:space="preserve"> </t>
        </is>
      </c>
      <c r="D20" s="4" t="inlineStr">
        <is>
          <t xml:space="preserve"> </t>
        </is>
      </c>
      <c r="E20" s="6" t="n">
        <v>-21415</v>
      </c>
      <c r="F20" s="4" t="inlineStr">
        <is>
          <t xml:space="preserve"> </t>
        </is>
      </c>
      <c r="G20" s="4" t="inlineStr">
        <is>
          <t xml:space="preserve"> </t>
        </is>
      </c>
      <c r="H20" s="4" t="inlineStr">
        <is>
          <t xml:space="preserve"> </t>
        </is>
      </c>
      <c r="I20" s="4" t="inlineStr">
        <is>
          <t xml:space="preserve"> </t>
        </is>
      </c>
    </row>
    <row r="21">
      <c r="A21" s="4" t="inlineStr">
        <is>
          <t>Repurchase of common stock (in shares)</t>
        </is>
      </c>
      <c r="B21" s="4" t="inlineStr">
        <is>
          <t xml:space="preserve"> </t>
        </is>
      </c>
      <c r="C21" s="4" t="inlineStr">
        <is>
          <t xml:space="preserve"> </t>
        </is>
      </c>
      <c r="D21" s="6" t="n">
        <v>-150064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common stock</t>
        </is>
      </c>
      <c r="B22" s="6" t="n">
        <v>-43522</v>
      </c>
      <c r="C22" s="4" t="inlineStr">
        <is>
          <t xml:space="preserve"> </t>
        </is>
      </c>
      <c r="D22" s="5" t="n">
        <v>-1</v>
      </c>
      <c r="E22" s="6" t="n">
        <v>-43521</v>
      </c>
      <c r="F22" s="4" t="inlineStr">
        <is>
          <t xml:space="preserve"> </t>
        </is>
      </c>
      <c r="G22" s="4" t="inlineStr">
        <is>
          <t xml:space="preserve"> </t>
        </is>
      </c>
      <c r="H22" s="4" t="inlineStr">
        <is>
          <t xml:space="preserve"> </t>
        </is>
      </c>
      <c r="I22" s="4" t="inlineStr">
        <is>
          <t xml:space="preserve"> </t>
        </is>
      </c>
    </row>
    <row r="23">
      <c r="A23" s="4" t="inlineStr">
        <is>
          <t>Unrealized income (loss) on derivative instruments, net of tax</t>
        </is>
      </c>
      <c r="B23" s="6" t="n">
        <v>-1040</v>
      </c>
      <c r="C23" s="4" t="inlineStr">
        <is>
          <t xml:space="preserve"> </t>
        </is>
      </c>
      <c r="D23" s="4" t="inlineStr">
        <is>
          <t xml:space="preserve"> </t>
        </is>
      </c>
      <c r="E23" s="4" t="inlineStr">
        <is>
          <t xml:space="preserve"> </t>
        </is>
      </c>
      <c r="F23" s="4" t="inlineStr">
        <is>
          <t xml:space="preserve"> </t>
        </is>
      </c>
      <c r="G23" s="6" t="n">
        <v>-1040</v>
      </c>
      <c r="H23" s="4" t="inlineStr">
        <is>
          <t xml:space="preserve"> </t>
        </is>
      </c>
      <c r="I23" s="4" t="inlineStr">
        <is>
          <t xml:space="preserve"> </t>
        </is>
      </c>
    </row>
    <row r="24">
      <c r="A24" s="4" t="inlineStr">
        <is>
          <t>Unrealized income (loss) on available for sale securities, net of tax</t>
        </is>
      </c>
      <c r="B24" s="6" t="n">
        <v>1948</v>
      </c>
      <c r="C24" s="4" t="inlineStr">
        <is>
          <t xml:space="preserve"> </t>
        </is>
      </c>
      <c r="D24" s="4" t="inlineStr">
        <is>
          <t xml:space="preserve"> </t>
        </is>
      </c>
      <c r="E24" s="4" t="inlineStr">
        <is>
          <t xml:space="preserve"> </t>
        </is>
      </c>
      <c r="F24" s="4" t="inlineStr">
        <is>
          <t xml:space="preserve"> </t>
        </is>
      </c>
      <c r="G24" s="6" t="n">
        <v>1948</v>
      </c>
      <c r="H24" s="4" t="inlineStr">
        <is>
          <t xml:space="preserve"> </t>
        </is>
      </c>
      <c r="I24" s="4" t="inlineStr">
        <is>
          <t xml:space="preserve"> </t>
        </is>
      </c>
    </row>
    <row r="25">
      <c r="A25" s="4" t="inlineStr">
        <is>
          <t>Net loss</t>
        </is>
      </c>
      <c r="B25" s="6" t="n">
        <v>-100916</v>
      </c>
      <c r="C25" s="4" t="inlineStr">
        <is>
          <t xml:space="preserve"> </t>
        </is>
      </c>
      <c r="D25" s="4" t="inlineStr">
        <is>
          <t xml:space="preserve"> </t>
        </is>
      </c>
      <c r="E25" s="4" t="inlineStr">
        <is>
          <t xml:space="preserve"> </t>
        </is>
      </c>
      <c r="F25" s="4" t="inlineStr">
        <is>
          <t xml:space="preserve"> </t>
        </is>
      </c>
      <c r="G25" s="4" t="inlineStr">
        <is>
          <t xml:space="preserve"> </t>
        </is>
      </c>
      <c r="H25" s="6" t="n">
        <v>-100916</v>
      </c>
      <c r="I25" s="4" t="inlineStr">
        <is>
          <t xml:space="preserve"> </t>
        </is>
      </c>
    </row>
    <row r="26">
      <c r="A26" s="4" t="inlineStr">
        <is>
          <t>Balance (in shares) at Dec. 31, 2023</t>
        </is>
      </c>
      <c r="B26" s="4" t="inlineStr">
        <is>
          <t xml:space="preserve"> </t>
        </is>
      </c>
      <c r="C26" s="4" t="inlineStr">
        <is>
          <t xml:space="preserve"> </t>
        </is>
      </c>
      <c r="D26" s="6" t="n">
        <v>10910372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Dec. 31, 2023</t>
        </is>
      </c>
      <c r="B27" s="6" t="n">
        <v>489648</v>
      </c>
      <c r="C27" s="4" t="inlineStr">
        <is>
          <t xml:space="preserve"> </t>
        </is>
      </c>
      <c r="D27" s="5" t="n">
        <v>109</v>
      </c>
      <c r="E27" s="6" t="n">
        <v>1142578</v>
      </c>
      <c r="F27" s="4" t="inlineStr">
        <is>
          <t xml:space="preserve"> </t>
        </is>
      </c>
      <c r="G27" s="6" t="n">
        <v>-8649</v>
      </c>
      <c r="H27" s="6" t="n">
        <v>-644390</v>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6" t="n">
        <v>126682</v>
      </c>
      <c r="C29" s="4" t="inlineStr">
        <is>
          <t xml:space="preserve"> </t>
        </is>
      </c>
      <c r="D29" s="4" t="inlineStr">
        <is>
          <t xml:space="preserve"> </t>
        </is>
      </c>
      <c r="E29" s="6" t="n">
        <v>126682</v>
      </c>
      <c r="F29" s="4" t="inlineStr">
        <is>
          <t xml:space="preserve"> </t>
        </is>
      </c>
      <c r="G29" s="4" t="inlineStr">
        <is>
          <t xml:space="preserve"> </t>
        </is>
      </c>
      <c r="H29" s="4" t="inlineStr">
        <is>
          <t xml:space="preserve"> </t>
        </is>
      </c>
      <c r="I29" s="4" t="inlineStr">
        <is>
          <t xml:space="preserve"> </t>
        </is>
      </c>
    </row>
    <row r="30">
      <c r="A30" s="4" t="inlineStr">
        <is>
          <t>Common stock issued under employee stock plans (shares)</t>
        </is>
      </c>
      <c r="B30" s="4" t="inlineStr">
        <is>
          <t xml:space="preserve"> </t>
        </is>
      </c>
      <c r="C30" s="4" t="inlineStr">
        <is>
          <t xml:space="preserve"> </t>
        </is>
      </c>
      <c r="D30" s="6" t="n">
        <v>339739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under employee stock plans</t>
        </is>
      </c>
      <c r="B31" s="6" t="n">
        <v>16082</v>
      </c>
      <c r="C31" s="4" t="inlineStr">
        <is>
          <t xml:space="preserve"> </t>
        </is>
      </c>
      <c r="D31" s="5" t="n">
        <v>3</v>
      </c>
      <c r="E31" s="6" t="n">
        <v>16079</v>
      </c>
      <c r="F31" s="4" t="inlineStr">
        <is>
          <t xml:space="preserve"> </t>
        </is>
      </c>
      <c r="G31" s="4" t="inlineStr">
        <is>
          <t xml:space="preserve"> </t>
        </is>
      </c>
      <c r="H31" s="4" t="inlineStr">
        <is>
          <t xml:space="preserve"> </t>
        </is>
      </c>
      <c r="I31" s="4" t="inlineStr">
        <is>
          <t xml:space="preserve"> </t>
        </is>
      </c>
    </row>
    <row r="32">
      <c r="A32" s="4" t="inlineStr">
        <is>
          <t>Taxes paid related to net share settlement of equity awards</t>
        </is>
      </c>
      <c r="B32" s="5" t="n">
        <v>-38295</v>
      </c>
      <c r="C32" s="4" t="inlineStr">
        <is>
          <t xml:space="preserve"> </t>
        </is>
      </c>
      <c r="D32" s="4" t="inlineStr">
        <is>
          <t xml:space="preserve"> </t>
        </is>
      </c>
      <c r="E32" s="6" t="n">
        <v>-38295</v>
      </c>
      <c r="F32" s="4" t="inlineStr">
        <is>
          <t xml:space="preserve"> </t>
        </is>
      </c>
      <c r="G32" s="4" t="inlineStr">
        <is>
          <t xml:space="preserve"> </t>
        </is>
      </c>
      <c r="H32" s="4" t="inlineStr">
        <is>
          <t xml:space="preserve"> </t>
        </is>
      </c>
      <c r="I32" s="4" t="inlineStr">
        <is>
          <t xml:space="preserve"> </t>
        </is>
      </c>
    </row>
    <row r="33">
      <c r="A33" s="4" t="inlineStr">
        <is>
          <t>Repurchase of common stock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alized income (loss) on derivative instruments, net of tax</t>
        </is>
      </c>
      <c r="B34" s="5" t="n">
        <v>15423</v>
      </c>
      <c r="C34" s="4" t="inlineStr">
        <is>
          <t xml:space="preserve"> </t>
        </is>
      </c>
      <c r="D34" s="4" t="inlineStr">
        <is>
          <t xml:space="preserve"> </t>
        </is>
      </c>
      <c r="E34" s="4" t="inlineStr">
        <is>
          <t xml:space="preserve"> </t>
        </is>
      </c>
      <c r="F34" s="4" t="inlineStr">
        <is>
          <t xml:space="preserve"> </t>
        </is>
      </c>
      <c r="G34" s="6" t="n">
        <v>15423</v>
      </c>
      <c r="H34" s="4" t="inlineStr">
        <is>
          <t xml:space="preserve"> </t>
        </is>
      </c>
      <c r="I34" s="4" t="inlineStr">
        <is>
          <t xml:space="preserve"> </t>
        </is>
      </c>
    </row>
    <row r="35">
      <c r="A35" s="4" t="inlineStr">
        <is>
          <t>Unrealized income (loss) on available for sale securities, net of tax</t>
        </is>
      </c>
      <c r="B35" s="6" t="n">
        <v>-4098</v>
      </c>
      <c r="C35" s="4" t="inlineStr">
        <is>
          <t xml:space="preserve"> </t>
        </is>
      </c>
      <c r="D35" s="4" t="inlineStr">
        <is>
          <t xml:space="preserve"> </t>
        </is>
      </c>
      <c r="E35" s="4" t="inlineStr">
        <is>
          <t xml:space="preserve"> </t>
        </is>
      </c>
      <c r="F35" s="4" t="inlineStr">
        <is>
          <t xml:space="preserve"> </t>
        </is>
      </c>
      <c r="G35" s="6" t="n">
        <v>-4098</v>
      </c>
      <c r="H35" s="4" t="inlineStr">
        <is>
          <t xml:space="preserve"> </t>
        </is>
      </c>
      <c r="I35" s="4" t="inlineStr">
        <is>
          <t xml:space="preserve"> </t>
        </is>
      </c>
    </row>
    <row r="36">
      <c r="A36" s="4" t="inlineStr">
        <is>
          <t>Common stock issued for debt conversion (in shares)</t>
        </is>
      </c>
      <c r="B36" s="4" t="inlineStr">
        <is>
          <t xml:space="preserve"> </t>
        </is>
      </c>
      <c r="C36" s="4" t="inlineStr">
        <is>
          <t xml:space="preserve"> </t>
        </is>
      </c>
      <c r="D36" s="6" t="n">
        <v>4904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for debt conversion</t>
        </is>
      </c>
      <c r="B37" s="6" t="n">
        <v>1501</v>
      </c>
      <c r="C37" s="4" t="inlineStr">
        <is>
          <t xml:space="preserve"> </t>
        </is>
      </c>
      <c r="D37" s="5" t="n">
        <v>1</v>
      </c>
      <c r="E37" s="6" t="n">
        <v>1500</v>
      </c>
      <c r="F37" s="4" t="inlineStr">
        <is>
          <t xml:space="preserve"> </t>
        </is>
      </c>
      <c r="G37" s="4" t="inlineStr">
        <is>
          <t xml:space="preserve"> </t>
        </is>
      </c>
      <c r="H37" s="4" t="inlineStr">
        <is>
          <t xml:space="preserve"> </t>
        </is>
      </c>
      <c r="I37" s="4" t="inlineStr">
        <is>
          <t xml:space="preserve"> </t>
        </is>
      </c>
    </row>
    <row r="38">
      <c r="A38" s="4" t="inlineStr">
        <is>
          <t>Purchase of capped calls related to Convertible senior notes</t>
        </is>
      </c>
      <c r="B38" s="6" t="n">
        <v>-55522</v>
      </c>
      <c r="C38" s="4" t="inlineStr">
        <is>
          <t xml:space="preserve"> </t>
        </is>
      </c>
      <c r="D38" s="4" t="inlineStr">
        <is>
          <t xml:space="preserve"> </t>
        </is>
      </c>
      <c r="E38" s="6" t="n">
        <v>-55522</v>
      </c>
      <c r="F38" s="4" t="inlineStr">
        <is>
          <t xml:space="preserve"> </t>
        </is>
      </c>
      <c r="G38" s="4" t="inlineStr">
        <is>
          <t xml:space="preserve"> </t>
        </is>
      </c>
      <c r="H38" s="4" t="inlineStr">
        <is>
          <t xml:space="preserve"> </t>
        </is>
      </c>
      <c r="I38" s="4" t="inlineStr">
        <is>
          <t xml:space="preserve"> </t>
        </is>
      </c>
    </row>
    <row r="39">
      <c r="A39" s="4" t="inlineStr">
        <is>
          <t>Net loss</t>
        </is>
      </c>
      <c r="B39" s="6" t="n">
        <v>-95765</v>
      </c>
      <c r="C39" s="4" t="inlineStr">
        <is>
          <t xml:space="preserve"> </t>
        </is>
      </c>
      <c r="D39" s="4" t="inlineStr">
        <is>
          <t xml:space="preserve"> </t>
        </is>
      </c>
      <c r="E39" s="4" t="inlineStr">
        <is>
          <t xml:space="preserve"> </t>
        </is>
      </c>
      <c r="F39" s="4" t="inlineStr">
        <is>
          <t xml:space="preserve"> </t>
        </is>
      </c>
      <c r="G39" s="4" t="inlineStr">
        <is>
          <t xml:space="preserve"> </t>
        </is>
      </c>
      <c r="H39" s="6" t="n">
        <v>-95765</v>
      </c>
      <c r="I39" s="4" t="inlineStr">
        <is>
          <t xml:space="preserve"> </t>
        </is>
      </c>
    </row>
    <row r="40">
      <c r="A40" s="4" t="inlineStr">
        <is>
          <t>Balance (in shares) at Dec. 31, 2024</t>
        </is>
      </c>
      <c r="B40" s="4" t="inlineStr">
        <is>
          <t xml:space="preserve"> </t>
        </is>
      </c>
      <c r="C40" s="4" t="inlineStr">
        <is>
          <t xml:space="preserve"> </t>
        </is>
      </c>
      <c r="D40" s="6" t="n">
        <v>11255015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4</t>
        </is>
      </c>
      <c r="B41" s="5" t="n">
        <v>455656</v>
      </c>
      <c r="C41" s="4" t="inlineStr">
        <is>
          <t xml:space="preserve"> </t>
        </is>
      </c>
      <c r="D41" s="5" t="n">
        <v>113</v>
      </c>
      <c r="E41" s="5" t="n">
        <v>1193022</v>
      </c>
      <c r="F41" s="4" t="inlineStr">
        <is>
          <t xml:space="preserve"> </t>
        </is>
      </c>
      <c r="G41" s="5" t="n">
        <v>2676</v>
      </c>
      <c r="H41" s="5" t="n">
        <v>-740155</v>
      </c>
      <c r="I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 Data - Revenues Within Geographical Area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550950</v>
      </c>
      <c r="C4" s="5" t="n">
        <v>499160</v>
      </c>
      <c r="D4" s="5" t="n">
        <v>47363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400778</v>
      </c>
      <c r="C7" s="6" t="n">
        <v>358258</v>
      </c>
      <c r="D7" s="6" t="n">
        <v>337269</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14355</v>
      </c>
      <c r="C10" s="6" t="n">
        <v>109587</v>
      </c>
      <c r="D10" s="6" t="n">
        <v>107848</v>
      </c>
    </row>
    <row r="11">
      <c r="A11" s="4" t="inlineStr">
        <is>
          <t>Rest of the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35817</v>
      </c>
      <c r="C13" s="5" t="n">
        <v>31315</v>
      </c>
      <c r="D13" s="5" t="n">
        <v>285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Data - Long-lived Assets by Geographic Region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76388</v>
      </c>
      <c r="C3" s="5" t="n">
        <v>85802</v>
      </c>
    </row>
    <row r="4">
      <c r="A4" s="4" t="inlineStr">
        <is>
          <t>Israe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32026</v>
      </c>
      <c r="C6" s="6" t="n">
        <v>34755</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31725</v>
      </c>
      <c r="C9" s="6" t="n">
        <v>35791</v>
      </c>
    </row>
    <row r="10">
      <c r="A10" s="4" t="inlineStr">
        <is>
          <t>Irelan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1326</v>
      </c>
      <c r="C12" s="6" t="n">
        <v>13240</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1311</v>
      </c>
      <c r="C15" s="5" t="n">
        <v>20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5765</v>
      </c>
      <c r="C4" s="5" t="n">
        <v>-100916</v>
      </c>
      <c r="D4" s="5" t="n">
        <v>-12451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26</v>
      </c>
      <c r="C6" s="6" t="n">
        <v>11703</v>
      </c>
      <c r="D6" s="6" t="n">
        <v>12176</v>
      </c>
    </row>
    <row r="7">
      <c r="A7" s="4" t="inlineStr">
        <is>
          <t>Stock-based compensation</t>
        </is>
      </c>
      <c r="B7" s="6" t="n">
        <v>126682</v>
      </c>
      <c r="C7" s="6" t="n">
        <v>139819</v>
      </c>
      <c r="D7" s="6" t="n">
        <v>142862</v>
      </c>
    </row>
    <row r="8">
      <c r="A8" s="4" t="inlineStr">
        <is>
          <t>Amortization of deferred commissions</t>
        </is>
      </c>
      <c r="B8" s="6" t="n">
        <v>54392</v>
      </c>
      <c r="C8" s="6" t="n">
        <v>53072</v>
      </c>
      <c r="D8" s="6" t="n">
        <v>49366</v>
      </c>
    </row>
    <row r="9">
      <c r="A9" s="4" t="inlineStr">
        <is>
          <t>Non-cash operating lease costs</t>
        </is>
      </c>
      <c r="B9" s="6" t="n">
        <v>9526</v>
      </c>
      <c r="C9" s="6" t="n">
        <v>9468</v>
      </c>
      <c r="D9" s="6" t="n">
        <v>9305</v>
      </c>
    </row>
    <row r="10">
      <c r="A10" s="4" t="inlineStr">
        <is>
          <t>Amortization of debt issuance costs</t>
        </is>
      </c>
      <c r="B10" s="6" t="n">
        <v>2144</v>
      </c>
      <c r="C10" s="6" t="n">
        <v>1514</v>
      </c>
      <c r="D10" s="6" t="n">
        <v>1486</v>
      </c>
    </row>
    <row r="11">
      <c r="A11" s="4" t="inlineStr">
        <is>
          <t>Amortization of premium and accretion of discount on marketable securities, net</t>
        </is>
      </c>
      <c r="B11" s="6" t="n">
        <v>-12690</v>
      </c>
      <c r="C11" s="6" t="n">
        <v>-9354</v>
      </c>
      <c r="D11" s="6" t="n">
        <v>-344</v>
      </c>
    </row>
    <row r="12">
      <c r="A12" s="4" t="inlineStr">
        <is>
          <t>Acquired in-process research and development</t>
        </is>
      </c>
      <c r="B12" s="6" t="n">
        <v>6653</v>
      </c>
      <c r="C12" s="6" t="n">
        <v>0</v>
      </c>
      <c r="D12" s="6" t="n">
        <v>0</v>
      </c>
    </row>
    <row r="13">
      <c r="A13" s="4" t="inlineStr">
        <is>
          <t>Gain from sale of property and equipment</t>
        </is>
      </c>
      <c r="B13" s="6" t="n">
        <v>0</v>
      </c>
      <c r="C13" s="6" t="n">
        <v>0</v>
      </c>
      <c r="D13" s="6" t="n">
        <v>-21</v>
      </c>
    </row>
    <row r="14">
      <c r="A14" s="3" t="inlineStr">
        <is>
          <t>Changes in assets and liabilities:</t>
        </is>
      </c>
      <c r="B14" s="4" t="inlineStr">
        <is>
          <t xml:space="preserve"> </t>
        </is>
      </c>
      <c r="C14" s="4" t="inlineStr">
        <is>
          <t xml:space="preserve"> </t>
        </is>
      </c>
      <c r="D14" s="4" t="inlineStr">
        <is>
          <t xml:space="preserve"> </t>
        </is>
      </c>
    </row>
    <row r="15">
      <c r="A15" s="4" t="inlineStr">
        <is>
          <t>Trade receivables</t>
        </is>
      </c>
      <c r="B15" s="6" t="n">
        <v>-23716</v>
      </c>
      <c r="C15" s="6" t="n">
        <v>-33137</v>
      </c>
      <c r="D15" s="6" t="n">
        <v>-18800</v>
      </c>
    </row>
    <row r="16">
      <c r="A16" s="4" t="inlineStr">
        <is>
          <t>Prepaid expenses and other short-term assets</t>
        </is>
      </c>
      <c r="B16" s="6" t="n">
        <v>-35332</v>
      </c>
      <c r="C16" s="6" t="n">
        <v>-21459</v>
      </c>
      <c r="D16" s="6" t="n">
        <v>-6161</v>
      </c>
    </row>
    <row r="17">
      <c r="A17" s="4" t="inlineStr">
        <is>
          <t>Deferred commissions</t>
        </is>
      </c>
      <c r="B17" s="6" t="n">
        <v>-59820</v>
      </c>
      <c r="C17" s="6" t="n">
        <v>-53505</v>
      </c>
      <c r="D17" s="6" t="n">
        <v>-49135</v>
      </c>
    </row>
    <row r="18">
      <c r="A18" s="4" t="inlineStr">
        <is>
          <t>Other long-term assets</t>
        </is>
      </c>
      <c r="B18" s="6" t="n">
        <v>347</v>
      </c>
      <c r="C18" s="6" t="n">
        <v>-577</v>
      </c>
      <c r="D18" s="6" t="n">
        <v>502</v>
      </c>
    </row>
    <row r="19">
      <c r="A19" s="4" t="inlineStr">
        <is>
          <t>Trade payables</t>
        </is>
      </c>
      <c r="B19" s="6" t="n">
        <v>3641</v>
      </c>
      <c r="C19" s="6" t="n">
        <v>-2290</v>
      </c>
      <c r="D19" s="6" t="n">
        <v>-2362</v>
      </c>
    </row>
    <row r="20">
      <c r="A20" s="4" t="inlineStr">
        <is>
          <t>Accrued expenses and other short-term liabilities</t>
        </is>
      </c>
      <c r="B20" s="6" t="n">
        <v>17317</v>
      </c>
      <c r="C20" s="6" t="n">
        <v>-5278</v>
      </c>
      <c r="D20" s="6" t="n">
        <v>-9115</v>
      </c>
    </row>
    <row r="21">
      <c r="A21" s="4" t="inlineStr">
        <is>
          <t>Deferred revenues</t>
        </is>
      </c>
      <c r="B21" s="6" t="n">
        <v>110389</v>
      </c>
      <c r="C21" s="6" t="n">
        <v>69882</v>
      </c>
      <c r="D21" s="6" t="n">
        <v>5266</v>
      </c>
    </row>
    <row r="22">
      <c r="A22" s="4" t="inlineStr">
        <is>
          <t>Other long-term liabilities</t>
        </is>
      </c>
      <c r="B22" s="6" t="n">
        <v>306</v>
      </c>
      <c r="C22" s="6" t="n">
        <v>474</v>
      </c>
      <c r="D22" s="6" t="n">
        <v>1364</v>
      </c>
    </row>
    <row r="23">
      <c r="A23" s="4" t="inlineStr">
        <is>
          <t>Net cash provided by operating activities</t>
        </is>
      </c>
      <c r="B23" s="6" t="n">
        <v>115200</v>
      </c>
      <c r="C23" s="6" t="n">
        <v>59416</v>
      </c>
      <c r="D23" s="6" t="n">
        <v>11871</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maturities of marketable securities</t>
        </is>
      </c>
      <c r="B25" s="6" t="n">
        <v>308840</v>
      </c>
      <c r="C25" s="6" t="n">
        <v>301350</v>
      </c>
      <c r="D25" s="6" t="n">
        <v>41600</v>
      </c>
    </row>
    <row r="26">
      <c r="A26" s="4" t="inlineStr">
        <is>
          <t>Proceeds from sales of marketable securities</t>
        </is>
      </c>
      <c r="B26" s="6" t="n">
        <v>111552</v>
      </c>
      <c r="C26" s="6" t="n">
        <v>0</v>
      </c>
      <c r="D26" s="6" t="n">
        <v>0</v>
      </c>
    </row>
    <row r="27">
      <c r="A27" s="4" t="inlineStr">
        <is>
          <t>Investment in marketable securities</t>
        </is>
      </c>
      <c r="B27" s="6" t="n">
        <v>-949841</v>
      </c>
      <c r="C27" s="6" t="n">
        <v>-517948</v>
      </c>
      <c r="D27" s="6" t="n">
        <v>-277871</v>
      </c>
    </row>
    <row r="28">
      <c r="A28" s="4" t="inlineStr">
        <is>
          <t>Proceeds from short-term and long-term deposits</t>
        </is>
      </c>
      <c r="B28" s="6" t="n">
        <v>34795</v>
      </c>
      <c r="C28" s="6" t="n">
        <v>214444</v>
      </c>
      <c r="D28" s="6" t="n">
        <v>15961</v>
      </c>
    </row>
    <row r="29">
      <c r="A29" s="4" t="inlineStr">
        <is>
          <t>Investment in short-term and long-term deposits</t>
        </is>
      </c>
      <c r="B29" s="6" t="n">
        <v>-24254</v>
      </c>
      <c r="C29" s="6" t="n">
        <v>-135823</v>
      </c>
      <c r="D29" s="6" t="n">
        <v>-142566</v>
      </c>
    </row>
    <row r="30">
      <c r="A30" s="4" t="inlineStr">
        <is>
          <t>Purchase of in-process research and development</t>
        </is>
      </c>
      <c r="B30" s="6" t="n">
        <v>-6653</v>
      </c>
      <c r="C30" s="6" t="n">
        <v>0</v>
      </c>
      <c r="D30" s="6" t="n">
        <v>0</v>
      </c>
    </row>
    <row r="31">
      <c r="A31" s="4" t="inlineStr">
        <is>
          <t>Proceeds from sale of property and equipment</t>
        </is>
      </c>
      <c r="B31" s="6" t="n">
        <v>0</v>
      </c>
      <c r="C31" s="6" t="n">
        <v>0</v>
      </c>
      <c r="D31" s="6" t="n">
        <v>21</v>
      </c>
    </row>
    <row r="32">
      <c r="A32" s="4" t="inlineStr">
        <is>
          <t>Purchases of property and equipment</t>
        </is>
      </c>
      <c r="B32" s="6" t="n">
        <v>-6694</v>
      </c>
      <c r="C32" s="6" t="n">
        <v>-5099</v>
      </c>
      <c r="D32" s="6" t="n">
        <v>-11396</v>
      </c>
    </row>
    <row r="33">
      <c r="A33" s="4" t="inlineStr">
        <is>
          <t>Net cash used in investing activities</t>
        </is>
      </c>
      <c r="B33" s="6" t="n">
        <v>-532255</v>
      </c>
      <c r="C33" s="6" t="n">
        <v>-143076</v>
      </c>
      <c r="D33" s="6" t="n">
        <v>-37425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mployee stock plans</t>
        </is>
      </c>
      <c r="B35" s="6" t="n">
        <v>16082</v>
      </c>
      <c r="C35" s="6" t="n">
        <v>11537</v>
      </c>
      <c r="D35" s="6" t="n">
        <v>11940</v>
      </c>
    </row>
    <row r="36">
      <c r="A36" s="4" t="inlineStr">
        <is>
          <t>Taxes paid related to net share settlement of equity awards</t>
        </is>
      </c>
      <c r="B36" s="6" t="n">
        <v>-38295</v>
      </c>
      <c r="C36" s="6" t="n">
        <v>-21415</v>
      </c>
      <c r="D36" s="6" t="n">
        <v>-31077</v>
      </c>
    </row>
    <row r="37">
      <c r="A37" s="4" t="inlineStr">
        <is>
          <t>Repurchase of common stock</t>
        </is>
      </c>
      <c r="B37" s="6" t="n">
        <v>0</v>
      </c>
      <c r="C37" s="6" t="n">
        <v>-43522</v>
      </c>
      <c r="D37" s="6" t="n">
        <v>-56444</v>
      </c>
    </row>
    <row r="38">
      <c r="A38" s="4" t="inlineStr">
        <is>
          <t>Proceeds from issuance of convertible senior notes, net of issuance costs</t>
        </is>
      </c>
      <c r="B38" s="6" t="n">
        <v>449635</v>
      </c>
      <c r="C38" s="6" t="n">
        <v>0</v>
      </c>
      <c r="D38" s="6" t="n">
        <v>0</v>
      </c>
    </row>
    <row r="39">
      <c r="A39" s="4" t="inlineStr">
        <is>
          <t>Purchases of capped calls</t>
        </is>
      </c>
      <c r="B39" s="6" t="n">
        <v>-55522</v>
      </c>
      <c r="C39" s="6" t="n">
        <v>0</v>
      </c>
      <c r="D39" s="6" t="n">
        <v>0</v>
      </c>
    </row>
    <row r="40">
      <c r="A40" s="4" t="inlineStr">
        <is>
          <t>Net cash provided by (used in) financing activities</t>
        </is>
      </c>
      <c r="B40" s="6" t="n">
        <v>371900</v>
      </c>
      <c r="C40" s="6" t="n">
        <v>-53400</v>
      </c>
      <c r="D40" s="6" t="n">
        <v>-75581</v>
      </c>
    </row>
    <row r="41">
      <c r="A41" s="4" t="inlineStr">
        <is>
          <t>Decrease in cash and cash equivalents</t>
        </is>
      </c>
      <c r="B41" s="6" t="n">
        <v>-45155</v>
      </c>
      <c r="C41" s="6" t="n">
        <v>-137060</v>
      </c>
      <c r="D41" s="6" t="n">
        <v>-437961</v>
      </c>
    </row>
    <row r="42">
      <c r="A42" s="4" t="inlineStr">
        <is>
          <t>Cash and cash equivalents at beginning of period</t>
        </is>
      </c>
      <c r="B42" s="6" t="n">
        <v>230740</v>
      </c>
      <c r="C42" s="6" t="n">
        <v>367800</v>
      </c>
      <c r="D42" s="6" t="n">
        <v>805761</v>
      </c>
    </row>
    <row r="43">
      <c r="A43" s="4" t="inlineStr">
        <is>
          <t>Cash and cash equivalents at end of period</t>
        </is>
      </c>
      <c r="B43" s="6" t="n">
        <v>185585</v>
      </c>
      <c r="C43" s="6" t="n">
        <v>230740</v>
      </c>
      <c r="D43" s="6" t="n">
        <v>367800</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come taxes</t>
        </is>
      </c>
      <c r="B45" s="6" t="n">
        <v>24249</v>
      </c>
      <c r="C45" s="6" t="n">
        <v>16089</v>
      </c>
      <c r="D45" s="6" t="n">
        <v>7354</v>
      </c>
    </row>
    <row r="46">
      <c r="A46" s="4" t="inlineStr">
        <is>
          <t>Cash paid for interest</t>
        </is>
      </c>
      <c r="B46" s="6" t="n">
        <v>3193</v>
      </c>
      <c r="C46" s="6" t="n">
        <v>3196</v>
      </c>
      <c r="D46" s="6" t="n">
        <v>3167</v>
      </c>
    </row>
    <row r="47">
      <c r="A47" s="4" t="inlineStr">
        <is>
          <t>Lease liabilities arising from obtaining right-of-use assets</t>
        </is>
      </c>
      <c r="B47" s="6" t="n">
        <v>3148</v>
      </c>
      <c r="C47" s="6" t="n">
        <v>3166</v>
      </c>
      <c r="D47" s="6" t="n">
        <v>1625</v>
      </c>
    </row>
    <row r="48">
      <c r="A48" s="4" t="inlineStr">
        <is>
          <t>Common stock issued for debt conversion</t>
        </is>
      </c>
      <c r="B48" s="5" t="n">
        <v>1501</v>
      </c>
      <c r="C48" s="5" t="n">
        <v>0</v>
      </c>
      <c r="D4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1:42:16Z</dcterms:created>
  <dcterms:modified xmlns:dcterms="http://purl.org/dc/terms/" xmlns:xsi="http://www.w3.org/2001/XMLSchema-instance" xsi:type="dcterms:W3CDTF">2025-02-06T11:42:16Z</dcterms:modified>
</cp:coreProperties>
</file>